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STATEME5" sheetId="5" r:id="rId5"/>
    <s:sheet name="CONDENSED CONSOLIDATED STATEME6" sheetId="6" r:id="rId6"/>
    <s:sheet name="Basis of Presentation" sheetId="7" r:id="rId7"/>
    <s:sheet name="Recent Accounting Standards" sheetId="8" r:id="rId8"/>
    <s:sheet name="Share-Based Compensation" sheetId="9" r:id="rId9"/>
    <s:sheet name="Accumulated Other Comprehensive" sheetId="10" r:id="rId10"/>
    <s:sheet name="Reconciliation of Weighted Aver" sheetId="11" r:id="rId11"/>
    <s:sheet name="Restructuring and Reinvestment " sheetId="12" r:id="rId12"/>
    <s:sheet name="Segment Information" sheetId="13" r:id="rId13"/>
    <s:sheet name="Inventories" sheetId="14" r:id="rId14"/>
    <s:sheet name="Intangible Assets" sheetId="15" r:id="rId15"/>
    <s:sheet name="Income Taxes" sheetId="16" r:id="rId16"/>
    <s:sheet name="Retirement Plans" sheetId="17" r:id="rId17"/>
    <s:sheet name="Derivative Instruments and Hedg" sheetId="18" r:id="rId18"/>
    <s:sheet name="Subsequent Event" sheetId="19" r:id="rId19"/>
    <s:sheet name="Recent Accounting Standards (Po" sheetId="20" r:id="rId20"/>
    <s:sheet name="Share-Based Compensation (Table" sheetId="21" r:id="rId21"/>
    <s:sheet name="Accumulated Other Comprehensi22" sheetId="22" r:id="rId22"/>
    <s:sheet name="Reconciliation of Weighted Av23" sheetId="23" r:id="rId23"/>
    <s:sheet name="Restructuring and Reinvestmen24" sheetId="24" r:id="rId24"/>
    <s:sheet name="Segment Information (Tables)" sheetId="25" r:id="rId25"/>
    <s:sheet name="Inventories (Tables)" sheetId="26" r:id="rId26"/>
    <s:sheet name="Intangible Assets (Tables)" sheetId="27" r:id="rId27"/>
    <s:sheet name="Retirement Plans (Tables)" sheetId="28" r:id="rId28"/>
    <s:sheet name="Share-Based Compensation (Detai" sheetId="29" r:id="rId29"/>
    <s:sheet name="Accumulated Other Comprehensi30" sheetId="30" r:id="rId30"/>
    <s:sheet name="Accumulated Other Comprehensi31" sheetId="31" r:id="rId31"/>
    <s:sheet name="Reconciliation of Weighted Av32" sheetId="32" r:id="rId32"/>
    <s:sheet name="Restructuring and Reinvestmen33" sheetId="33" r:id="rId33"/>
    <s:sheet name="Restructuring and Reinvestmen34" sheetId="34" r:id="rId34"/>
    <s:sheet name="Segment Information (Details)" sheetId="35" r:id="rId35"/>
    <s:sheet name="Segment Information, Shared Ser" sheetId="36" r:id="rId36"/>
    <s:sheet name="Segment Information, Total Reve" sheetId="37" r:id="rId37"/>
    <s:sheet name="Inventories (Details)" sheetId="38" r:id="rId38"/>
    <s:sheet name="Intangible Assets (Details)" sheetId="39" r:id="rId39"/>
    <s:sheet name="Income Taxes (Details)" sheetId="40" r:id="rId40"/>
    <s:sheet name="Retirement Plans (Details)" sheetId="41" r:id="rId41"/>
    <s:sheet name="Derivative Instruments and He42" sheetId="42" r:id="rId42"/>
    <s:sheet name="Subsequent Event (Details)" sheetId="43" r:id="rId43"/>
  </s:sheets>
  <s:definedNames/>
  <s:calcPr calcId="124519" calcMode="auto" fullCalcOnLoad="1"/>
</s:workbook>
</file>

<file path=xl/sharedStrings.xml><?xml version="1.0" encoding="utf-8"?>
<sst xmlns="http://schemas.openxmlformats.org/spreadsheetml/2006/main" uniqueCount="408">
  <si>
    <t>Document and Entity Information - shares</t>
  </si>
  <si>
    <t>3 Months Ended</t>
  </si>
  <si>
    <t>Jul. 31, 2016</t>
  </si>
  <si>
    <t>Aug. 31, 2016</t>
  </si>
  <si>
    <t>Entity Information [Line Items]</t>
  </si>
  <si>
    <t>Entity Registrant Name</t>
  </si>
  <si>
    <t>WILEY JOHN &amp; SONS, INC.</t>
  </si>
  <si>
    <t>Entity Central Index Key</t>
  </si>
  <si>
    <t>Current Fiscal Year End Date</t>
  </si>
  <si>
    <t>--04-30</t>
  </si>
  <si>
    <t>Entity Well-known Seasoned Issuer</t>
  </si>
  <si>
    <t>Yes</t>
  </si>
  <si>
    <t>Entity Voluntary Filers</t>
  </si>
  <si>
    <t>No</t>
  </si>
  <si>
    <t>Entity Current Reporting Status</t>
  </si>
  <si>
    <t>Entity Filer Category</t>
  </si>
  <si>
    <t>Large Accelerated Filer</t>
  </si>
  <si>
    <t>Document Fiscal Year Focus</t>
  </si>
  <si>
    <t>Document Fiscal Period Focus</t>
  </si>
  <si>
    <t>Q1</t>
  </si>
  <si>
    <t>Document Type</t>
  </si>
  <si>
    <t>10-Q</t>
  </si>
  <si>
    <t>Amendment Flag</t>
  </si>
  <si>
    <t>false</t>
  </si>
  <si>
    <t>Document Period End Date</t>
  </si>
  <si>
    <t>Jul. 31,
		2016</t>
  </si>
  <si>
    <t>Common Stock Class A [Member]</t>
  </si>
  <si>
    <t>Entity Common Stock, Shares Outstanding</t>
  </si>
  <si>
    <t>Common Stock Class B [Member]</t>
  </si>
  <si>
    <t>CONDENSED CONSOLIDATED STATEMENTS OF FINANCIAL POSITION - UNAUDITED - USD ($) $ in Thousands</t>
  </si>
  <si>
    <t>Apr. 30, 2016</t>
  </si>
  <si>
    <t>Jul. 31, 2015</t>
  </si>
  <si>
    <t>Current Assets</t>
  </si>
  <si>
    <t>Cash and cash equivalents</t>
  </si>
  <si>
    <t>Accounts receivable</t>
  </si>
  <si>
    <t>Inventories</t>
  </si>
  <si>
    <t>Prepaid and other</t>
  </si>
  <si>
    <t>Total Current Assets</t>
  </si>
  <si>
    <t>Product Development Assets</t>
  </si>
  <si>
    <t>Technology, Property &amp; Equipment</t>
  </si>
  <si>
    <t>Intangible Assets</t>
  </si>
  <si>
    <t>Goodwill</t>
  </si>
  <si>
    <t>Income Tax Deposits</t>
  </si>
  <si>
    <t>Other Assets</t>
  </si>
  <si>
    <t>Total Assets</t>
  </si>
  <si>
    <t>Current Liabilities</t>
  </si>
  <si>
    <t>Short-term debt</t>
  </si>
  <si>
    <t>Accounts and royalties payable</t>
  </si>
  <si>
    <t>Deferred revenue</t>
  </si>
  <si>
    <t>Accrued employment costs</t>
  </si>
  <si>
    <t>Accrued income taxes</t>
  </si>
  <si>
    <t>Accrued pension liability</t>
  </si>
  <si>
    <t>Other accrued liabilities</t>
  </si>
  <si>
    <t>Total Current Liabilities</t>
  </si>
  <si>
    <t>Long-Term Debt</t>
  </si>
  <si>
    <t>Accrued Pension Liability</t>
  </si>
  <si>
    <t>Deferred Income Tax Liabilities</t>
  </si>
  <si>
    <t>Other Long-Term Liabilities</t>
  </si>
  <si>
    <t>Shareholders' Equity</t>
  </si>
  <si>
    <t>Class A &amp; Class B common stock</t>
  </si>
  <si>
    <t>Additional paid-in-capital</t>
  </si>
  <si>
    <t>Retained earnings</t>
  </si>
  <si>
    <t>Accumulated other comprehensive loss</t>
  </si>
  <si>
    <t>Treasury stock</t>
  </si>
  <si>
    <t>Total Shareholders' Equity</t>
  </si>
  <si>
    <t>Total Liabilities and Shareholders' Equity</t>
  </si>
  <si>
    <t>CONDENSED CONSOLIDATED STATEMENTS OF INCOME - UNAUDITED - USD ($) shares in Thousands, $ in Thousands</t>
  </si>
  <si>
    <t>Revenue</t>
  </si>
  <si>
    <t>Costs and Expenses</t>
  </si>
  <si>
    <t>Cost of sales</t>
  </si>
  <si>
    <t>Operating and administrative expenses</t>
  </si>
  <si>
    <t>Restructuring (credits) charges</t>
  </si>
  <si>
    <t>Amortization of intangibles</t>
  </si>
  <si>
    <t>Total Costs and Expenses</t>
  </si>
  <si>
    <t>Operating Income</t>
  </si>
  <si>
    <t>Interest Expense</t>
  </si>
  <si>
    <t>Foreign Exchange Transaction Gain (Loss)</t>
  </si>
  <si>
    <t>Interest Income and Other</t>
  </si>
  <si>
    <t>Income Before Taxes</t>
  </si>
  <si>
    <t>Provision For Income Taxes</t>
  </si>
  <si>
    <t>Net Income</t>
  </si>
  <si>
    <t>Earnings Per Share</t>
  </si>
  <si>
    <t>Diluted (in dollars per share)</t>
  </si>
  <si>
    <t>Basic (in dollars per share)</t>
  </si>
  <si>
    <t>Average Shares</t>
  </si>
  <si>
    <t>Diluted (in shares)</t>
  </si>
  <si>
    <t>Basic (in shares)</t>
  </si>
  <si>
    <t>Class A Common [Member]</t>
  </si>
  <si>
    <t>Cash Dividends Per Share</t>
  </si>
  <si>
    <t>Common stock (in dollars per share)</t>
  </si>
  <si>
    <t>Class B Common [Member]</t>
  </si>
  <si>
    <t>CONDENSED CONSOLIDATED STATEMENTS OF COMPREHENSIVE INCOME (LOSS) - UNAUDITED - USD ($) $ in Thousands</t>
  </si>
  <si>
    <t>CONSOLIDATED STATEMENTS OF COMPREHENSIVE INCOME (LOSS) [Abstract]</t>
  </si>
  <si>
    <t>Other Comprehensive Income (Loss):</t>
  </si>
  <si>
    <t>Foreign currency translation adjustment</t>
  </si>
  <si>
    <t>Unamortized retirement costs, net of tax provision (benefit) of $3,304 and $(217), respectively</t>
  </si>
  <si>
    <t>Unrealized (loss) gain on interest rate swaps, net of tax (benefit) provision of $(509) and $55, respectively</t>
  </si>
  <si>
    <t>Total Other Comprehensive Income (Loss)</t>
  </si>
  <si>
    <t>Comprehensive Income (Loss)</t>
  </si>
  <si>
    <t>CONDENSED CONSOLIDATED STATEMENTS OF COMPREHENSIVE INCOME (LOSS) - UNAUDITED (Parenthetical) - USD ($) $ in Thousands</t>
  </si>
  <si>
    <t>Unamortized retirement costs, tax provision (benefit)</t>
  </si>
  <si>
    <t>Unrealized (loss) gain on interest rate swaps, tax (benefit) provision</t>
  </si>
  <si>
    <t>CONDENSED CONSOLIDATED STATEMENTS OF CASH FLOW - UNAUDITED - USD ($) $ in Thousands</t>
  </si>
  <si>
    <t>Operating Activities</t>
  </si>
  <si>
    <t>Net income</t>
  </si>
  <si>
    <t>Adjustments to reconcile net income to cash used for operating activities:</t>
  </si>
  <si>
    <t>Amortization of composition costs</t>
  </si>
  <si>
    <t>Depreciation of technology, property and equipment</t>
  </si>
  <si>
    <t>Restructuring payments</t>
  </si>
  <si>
    <t>Stock-based compensation expense</t>
  </si>
  <si>
    <t>Excess tax benefit from stock-based compensation</t>
  </si>
  <si>
    <t>Royalty advances</t>
  </si>
  <si>
    <t>Earned royalty advances</t>
  </si>
  <si>
    <t>Other non-cash charges</t>
  </si>
  <si>
    <t>Change in deferred revenue</t>
  </si>
  <si>
    <t>Net change in operating assets and liabilities</t>
  </si>
  <si>
    <t>Cash Used for Operating Activities</t>
  </si>
  <si>
    <t>Investing Activities</t>
  </si>
  <si>
    <t>Composition spending</t>
  </si>
  <si>
    <t>Additions to technology, property and equipment</t>
  </si>
  <si>
    <t>Acquisitions, net of cash acquired</t>
  </si>
  <si>
    <t>Cash Used for Investing Activities</t>
  </si>
  <si>
    <t>Financing Activities</t>
  </si>
  <si>
    <t>Repayments of long-term debt</t>
  </si>
  <si>
    <t>Borrowings of long-term debt</t>
  </si>
  <si>
    <t>Change in book overdrafts</t>
  </si>
  <si>
    <t>Cash dividends</t>
  </si>
  <si>
    <t>Purchase of treasury stock</t>
  </si>
  <si>
    <t>Proceeds from exercise of stock options and other</t>
  </si>
  <si>
    <t>Cash Provided by Financing Activities</t>
  </si>
  <si>
    <t>Effects of Exchange Rate Changes on Cash and Cash Equivalents</t>
  </si>
  <si>
    <t>Cash and Cash Equivalents</t>
  </si>
  <si>
    <t>Decrease for the Period</t>
  </si>
  <si>
    <t>Balance at Beginning of Period</t>
  </si>
  <si>
    <t>Balance at End of Period</t>
  </si>
  <si>
    <t>Cash Paid During the Period for:</t>
  </si>
  <si>
    <t>Interest</t>
  </si>
  <si>
    <t>Income taxes, net</t>
  </si>
  <si>
    <t>Basis of Presentation</t>
  </si>
  <si>
    <t>Basis of Presentation [Abstract]</t>
  </si>
  <si>
    <t>1. Basis of Presentation In the opinion of management, the accompanying unaudited condensed consolidated financial statements contain all adjustments, consisting only of normal recurring adjustments, necessary to present fairly the financial condition, results of operations, comprehensive income (loss) and cash flows for the periods presented. Operating results for the interim period are not necessarily indicative of the results expected for the full year. These financial statements should be read in conjunction with the most recent audited financial statements included in the Company’s Form 10-K for the fiscal year ended April 30, 2016. The preparation of the Company’s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reported amounts of revenue and expenses during the reporting period. Actual results could differ from those estimates. Certain prior year amounts have been reclassified to conform to the current year’s presentation.</t>
  </si>
  <si>
    <t>Recent Accounting Standards</t>
  </si>
  <si>
    <t>Recent Accounting Standards [Abstract]</t>
  </si>
  <si>
    <t>2. Recent Accounting Standards In March 2016, the Financial Accounting Standards Board (“FASB”) issued ASU 2016-09 “Compensation-Stock Compensation (Topic 718): Improvements to Employee Share-Based Payment Accounting” which simplifies the accounting for share-based payment transactions, including income taxes, classification of awards as either equity or liabilities, and classification on the statement of cash flows. The new guidance also allows an entity to make an accounting policy election to account for forfeitures when they occur or to estimate the number of awards that are expected to vest with a subsequent true up to actual forfeitures (current GAAP). The standard is effective for the Company on May 1, 2017, with early adoption permitted. The Company is currently assessing the impact the new guidance will have on its consolidated financial statements. In February 2016, the FASB issued ASU 2016-02 "Leases (Topic 842)”. ASU 2016-02 requires lessees to recognize most leases on the balance sheet which will result in an increase in reported assets and liabilities. The recognition of expenses within the income statement is consistent with the existing lease accounting standards. There are no significant changes in the new standard for lessors under operating leases. The standard is effective for the Company on May 1, 2019 with early adoption permitted. Adoption requires application of the new guidance for all periods presented. The Company is currently assessing the impact the new guidance will have on its consolidated financial statements. In November 2015, the FASB issued ASU 2015-17 “Income Taxes- Balance Sheet Classification of Deferred Taxes”. To simplify the presentation of deferred income taxes, the amendments in this update require that all deferred tax liabilities and assets, including those previously classified as current, be classified as noncurrent in a classified statement of financial position. The amendments in the standard will align the presentation of deferred income tax assets and liabilities International Financial Reporting Standards (“IFRS”). The standard is effective for the Company May 1, 2017 with early adoption permitted. The Company is currently assessing the impact the new guidance will have on its consolidated financial statements. In April 2015, the FASB issued ASU 2015-05 "Intangibles- Goodwill and Other- Internal-Use Software (Subtopic 350-40): Customer’s Accounting for Fees Paid in Cloud Computing Arrangements" (“ASU 2015-05”). Cloud computing arrangements represent the delivery of hosted services over the internet which includes software, platforms, infrastructure and other hosting arrangements. The ASU provides criteria to determine whether the cloud computing arrangement includes a software license. A software license can include customized development, maintenance, hosting and other related costs. If the criteria are met, the customer will capitalize the fee attributable to the software license portion of the arrangement as internal-use software. If the arrangement does not include a software license, it should be treated as a service contract. The Company adopted the new guidance on a prospective basis for all arrangements entered into or materially modified after May 1, 2016. In May 2014, the FASB issued ASU 2014-09 "Revenue from Contracts with Customers" (Topic 606) (“ASU 2014-09”), and the International Accounting Standards Board (“IASB”) published its equivalent standard, IFRS 15, “Revenue from Contracts with Customers”. These joint comprehensive new revenue recognition standards will supersede most existing revenue recognition guidance and are intended to improve and converge revenue recognition and related financial reporting requirements. The standard is effective for the Company on May 1, 2018 with early adoption permitted on May 1, 2017. The standard allows for either “full retrospective” adoption, meaning the standard is applied to all periods presented, or “cumulative effect” adoption, meaning the standard is applied only to the most current period presented in the financial statements. Subsequently, the FASB issued ASU No. 2016-08, “Revenue from Contracts with Customers (Topic 606) – Principal versus Agent Considerations” (“ASU 2016-08”), ASU No. 2016-10, “Revenue from Contracts with Customers (Topic 606) – Identifying Performance Obligations and Licensing” (“ASU 2016-10”), and issued ASU 2016-12, “Revenue from Contracts with Customers (Topic 606) – Narrow Scope Improvements and Practical Expedients” (“ASU 2016-12”), which provide clarification and additional guidance related to ASU 2014-09. The Company must adopt ASU 2016-08, ASU 2016-10, and ASU 2016-12 with ASU 2014-09. The Company is currently assessing whether the adoption of the new guidance will have a significant impact on its consolidated financial statements.</t>
  </si>
  <si>
    <t>Share-Based Compensation</t>
  </si>
  <si>
    <t>Share-Based Compensation [Abstract]</t>
  </si>
  <si>
    <t xml:space="preserve">3. Share-Based Compensation The Company has share-based compensation plans under which employees may be granted performance-based stock awards and other restricted stock awards. Prior to fiscal year 2017, the Company also granted options to purchase shares of Company common stock at the fair market value at the time of grant. The Company recognizes the grant date fair value of share-based compensation in net income on a straight-line basis over the requisite service period. The measurement of performance for performance-based stock awards is based on actual financial results for targets established three years in advance. For the three months ended July 31, 2016 and 2015, the Company recognized share-based compensation expense, on a pre-tax basis, of $0.2 million and $3.9 million, respectively. The decrease from prior year was mainly driven by a reduction in the number of performance-based stock awards expected to vest based on the Company’s financial results. The following table provides restricted stock data for awards granted by the Company: For the Three Months Ended July 31, 2016 2015 Restricted Stock: Awards granted (in thousands) 368 285 Weighted average fair value of grant $51.04 $55.99 For the three months ended July 31, 2016 the Company did not grant any stock option awards. For the three months ended July 31, 2015, the Company granted 160,153 stock option awards at a weighted average grant fair value of $14.77. The weighted average Black-Scholes fair value assumptions for the fiscal year 2015 stock option grants were as follows: For the Three Months Ended July 31, 2015 Expected life of options (years) Risk-free interest rate 2.1% Expected volatility 29.7% Expected dividend yield 2.1% Fair value of common stock on grant date $55.99 </t>
  </si>
  <si>
    <t>Accumulated Other Comprehensive Loss</t>
  </si>
  <si>
    <t>Accumulated Other Comprehensive Loss [Abstract]</t>
  </si>
  <si>
    <t>4. Accumulated Other Comprehensive Loss Changes in Accumulated Other Comprehensive Loss by component, net of tax, for the three months ended July 31, 2016 and 2015 were as follows (in thousands): Foreign Unamortized Interest Currency Retirement Rate Translation Costs Swaps Total Balance at April 30, 2016 $(267,920) $(179,405) $(361) $(447,686) Other comprehensive income (loss) before reclassifications (44,640) 9,668 (1,055) (36,027) Amounts reclassified from accumulated other comprehensive loss - (664) 225 (439) Total other comprehensive income (loss) (44,640) 9,004 (830) (36,466) Balance at July 31, 2016 $(312,560) $(170,401) $(1,191) $(484,152) Balance at April 30, 2015 $(246,854) $(159,434) $(345) $(406,633) Other comprehensive income (loss) before reclassifications 19,106 (2,457) (84) 16,565 Amounts reclassified from accumulated other comprehensive loss - 1,973 177 2,150 Total other comprehensive income (loss) 19,106 (484) 93 18,715 Balance at July 31, 2015 $(227,748) $(159,918) $(252) $(387,918) During the three months ended July 31, 2016 and 2015, pre-tax actuarial losses included in Unamortized Retirement Costs of approximately $(1.3) million and $3.0 million, respectively, were amortized from Accumulated Other Comprehensive Loss and recognized as pension expense in Operating and Administrative Expenses in the Condensed Consolidated Statements of Income.</t>
  </si>
  <si>
    <t>Reconciliation of Weighted Average Shares Outstanding and Share Repurchases</t>
  </si>
  <si>
    <t>Reconciliation of Weighted Average Shares Outstanding and Share Repurchases [Abstract]</t>
  </si>
  <si>
    <t>5. Reconciliation of Weighted Average Shares Outstanding and Share Repurchases A reconciliation of the shares used in the computation of earnings per share follows (in thousands): For the Three Months Ended July 31, 2016 2015 Weighted average shares outstanding 57,665 58,892 Less: Unearned restricted shares (227) (217) Shares used for basic earnings per share 57,438 58,675 Dilutive effect of stock options and other stock awards 738 691 Shares used for diluted earnings per share 58,176 59,366 Since their inclusion in the calculation of diluted earnings per share would have been anti-dilutive, options to purchase 331,575 and 338,297 shares of Class A Common Stock have been excluded for the three months ended July 31, 2016 and July 31, 2015, respectively. In addition, for the three months ended July 31, 2016, 44,650 unearned restricted shares have been excluded as their inclusion would have been anti-dilutive. There were no unearned restricted shares excluded for the three months ended July 31, 2015. During the three months ended July 31, 2016 and 2015, the Company repurchased 221,305 and 230,400 shares of common stock at an average price of $51.01 and $55.22, respectively.</t>
  </si>
  <si>
    <t>Restructuring and Reinvestment Program</t>
  </si>
  <si>
    <t>Restructuring and Reinvestment Program [Abstract]</t>
  </si>
  <si>
    <t>6. Restructuring and Reinvestment Program: Beginning in fiscal year 2013, the Company initiated a program (the “Restructuring and Reinvestment Program”) to restructure and realign its cost base with current and anticipated future market conditions. The Company is targeting a majority of the cost savings achieved to improve margins and earnings, while the remainder will be reinvested in high growth digital business opportunities. The following tables summarize the pre-tax restructuring charges (credits) related to this program (in thousands): Cumulative Program For the Three Months Charges Ended July 31, to Date 2016 2015 Charges (Credits) by Segment: Research $(69) $370 $20,204 Professional Development 352 10 25,158 Education 1 (11) 4,787 Shared Services (1,204) 3,056 73,520 Total $(920) $3,425 $123,669 Charges (Credits) by Activity: Severance $257 $1,817 $79,461 Process Reengineering Consulting 7 3,246 18,673 Other Activities (1,184) (1,638) 25,535 Total $(920) $3,425 $123,669 Other Activities reflects leased facility consolidations, contract termination costs and the curtailment of certain defined benefit pension plans. The credits in Other Activities for the three months ended July 31, 2016 and 2015 mainly reflect changes in estimates for previously accrued restructuring charges related to facility lease reserves. The following table summarizes the activity for the Restructuring and Reinvestment Program liability for the three months ended July 31, 2016 (in thousands): Foreign April 30, Charges/ Translation &amp; July 31, 2016 (Credits) Payments Reclassifications 2016 Severance $16,657 257 $(4,689) $(13) $12,212 Process Reengineering Consulting - 7 (7) - - Other Activities 11,852 (1,184) (1,765) 2,963 11,866 Total $28,509 (920) $(6,461) $2,950 $24,078 The restructuring liability for accrued Severance costs is reflected in Accrued Employment Costs in the Condensed Consolidated Statements of Financial Position. Approximately $1.0 million and $10.9 million of the Other Activities are reflected in Other Accrued Liabilities and Other Long-Term Liabilities, respectively.</t>
  </si>
  <si>
    <t>Segment Information</t>
  </si>
  <si>
    <t>Segment Information [Abstract]</t>
  </si>
  <si>
    <t>7. Segment Information The Company is a global provider of knowledge and knowledge-enabled services that improve outcomes in areas of research, professional practice and education. Through the Research segment, the Company provides digital and print scientific, technical, medical and scholarly journals, reference works, books, database services and advertising. The Professional Development segment provides digital and print books, corporate learning solutions, employment assessment and training sources, and test prep and certification. In Education, the Company provides print and digital content, and education solutions including online program management services for higher education institutions and course management tools for instructors and students. The Company takes full advantage of its content from all three businesses in developing and cross-marketing products to its diverse customer base of researchers, professionals, students, and educators. The use of technology enables the Company to make its content efficiently more accessible to its customers around the world. The Company’s operations are primarily located in the United States, Canada, Europe, Asia, and Australia. In fiscal year 2017, certain amounts were reclassified between the expenses included in each segment’s contribution to profit and unallocated shared services and administrative costs. As a result, prior year amounts have been reclassified to reflect these same reporting methodologies. The Company uses occupied square footage of space; number of employees; units shipped; specific identification/activity-based; gross profit; revenue and number of invoices to allocate shared service costs to each business segment. Segment information is as follows (in thousands): For the Three Months Ended July 31, 2016 2015 RESEARCH Revenue $234,441 $237,390 Direct Contribution to Profit $106,417 $106,614 Allocated Shared Services and Administrative Costs: Distribution and Operation Services (9,386) (10,245) Technology and Content Management (28,272) (24,056) Occupancy and Other (5,449) (7,235) Contribution to Profit $63,310 $65,078 PROFESSIONAL DEVELOPMENT Revenue $96,066 $98,665 Direct Contribution to Profit $39,884 $41,281 Allocated Shared Services and Administrative Costs: Distribution and Operation Services (5,842) (6,871) Technology and Content Management (9,856) (9,804) Occupancy and Other (4,568) (5,593) Contribution to Profit $19,618 $19,013 EDUCATION Revenue $73,778 $86,926 Direct Contribution to Profit $17,716 $23,289 Allocated Shared Services and Administrative Costs: Distribution and Operation Services (3,270) (3,425) Technology and Content Management (12,952) (10,887) Occupancy and Other (3,486) (3,944) Contribution to Profit (Loss) $(1,992) $5,033 Total Contribution to Profit $80,936 $89,124 Unallocated Shared Services and Administrative Costs (37,122) (44,215) Operating Income $43,814 $44,909 The following table reflects total Shared Services and Administrative costs by function, which are partially allocated to business segments based on the methodologies described above: For the Three Months Ended July 31, Total Shared Services and Administrative Costs: 2016 2015 Distribution &amp; Operation Services $19,529 $19,892 Technology &amp; Content Management 70,070 60,792 Finance 11,559 13,399 Other Administration 20,249 29,136 Restructuring Charges (Credits) (see Note 6) (1,204) 3,056 Total $120,203 $126,275 For the Three Months Ended July 31, Total Revenue by Product/Service: 2016 2015 Journal Revenue $204,956 $202,386 Books and Custom Material 129,915 157,390 Online Program Management 23,172 20,502 Talent Solutions 28,928 26,023 Course Workflow Solutions (WileyPlus) 866 1,020 Other 16,448 15,660 Total $404,285 $422,981</t>
  </si>
  <si>
    <t>Inventories [Abstract]</t>
  </si>
  <si>
    <t>8. Inventories Inventories were as follows (in thousands): As of July 31, As of April 30, 2016 2015 2016 Finished goods $43,102 $47,887 $45,170 Work-in-process 6,422 6,439 7,592 Paper, cloth and other 3,968 4,051 4,867 $53,492 $58,377 $57,629 Inventory value of estimated sales returns 6,179 7,087 4,924 LIFO reserve (4,849) (6,784) (4,774) Total inventories $54,822 $58,680 $57,779</t>
  </si>
  <si>
    <t>Intangible Assets [Abstract]</t>
  </si>
  <si>
    <t>9. Intangible Assets Intangible assets consisted of the following (in thousands): As of July 31, As of April 30, 2016 2015 2016 Intangible assets with indefinite lives: Brands and trademarks $137,339 $155,254 $147,683 Content and publishing rights 84,976 85,502 87,202 $222,315 $240,756 $234,885 Net intangible assets with determinable lives: Content and publishing rights $429,826 $482,967 $456,881 Customer relationships 164,900 179,458 170,162 Brands and trademarks 13,679 16,221 14,403 Covenants not to compete 529 594 676 $608,934 $679,240 $642,122 Total $831,249 $919,996 $877,007</t>
  </si>
  <si>
    <t>Income Taxes</t>
  </si>
  <si>
    <t>Income Taxes [Abstract]</t>
  </si>
  <si>
    <t>10. Income Taxes The effective tax rate for the three months ended July 31, 2016 was 23.1% as compared to 22.6% at July 31, 2015. The increase was principally due to a higher proportion of income in high tax jurisdictions, partially offset by certain tax-free insurance settlements received in the current year. Payments Related to Tax Audit in Germany In fiscal year 2003, the Company merged several of its German subsidiaries into a new operating entity which enabled the Company to increase (“step-up”) the tax deductible net asset basis of the merged subsidiaries to fair market value. The expected tax benefits to be derived from the step-up are approximately 50 million euros claimed as amortization over 15 years beginning in fiscal year 2003. In May 2012, as part of its routine tax audit process, the German tax authorities filed a challenge to the Company’s tax position with respect to the amortization of certain stepped-up assets. The Company filed an appeal with the local finance court in September 2014. Under German tax law, the Company must pay all contested taxes and the related interest to have the right to defend its position. The Company has made all required payments to date with total deposits paid of 48 million euros through July 31, 2016. The Company does not expect to have to make any additional deposits in future periods. In October 2014, the Company received an unfavorable decision from the local finance court and is in the process of appealing the court decision. The Company’s management and its advisors continue to believe that the Company is “more likely than not” to successfully defend that the tax treatment was proper and in accordance with German tax regulations. As such, the Company has not recorded any charges related to the loss of the step-up benefit. The Company filed its appeal in January 2015. On September 7, 2016, a hearing was conducted with the German Federal Court regarding the Company’s tax appeal, with a final judgement expected to be received during the quarter ended October 31, 2016. If the Company is ultimately successful, the tax deposits will be returned with 6% simple interest, based on current German legislation. If the Company’s tax positon is denied, deposited funds will not be returned to the company and a corresponding non-cash charge will be incurred, along with an additional cash expense of up to $5 million. No further appeals are available beyond the current proceedings. As of July 31, 2016, the USD equivalent of the deposit and accrued interest was $62.2 million, which is recorded as Income Tax Deposits on the Condensed Consolidated Statements of Financial Position. The Company records the accrued interest at 6% within the Provision for Income Taxes in the Condensed Consolidated Statements of Income. The Company expects this matter to be finally resolved during the quarter ended October 31, 2016.</t>
  </si>
  <si>
    <t>Retirement Plans</t>
  </si>
  <si>
    <t>Retirement Plans [Abstract]</t>
  </si>
  <si>
    <t>11. Retirement Plans The components of net pension expense (income) for the Company’s global defined benefit plans were as follows (in thousands): For the Three Months Ended July 31, 2016 2015 Service cost $252 $370 Interest cost 7,198 7,638 Expected return on plan assets (9,375) (10,172) Net amortization of prior service cost (25) (25) Recognized net actuarial loss 1,362 1,170 Settlement - 1,857 Net pension expense (income) $(588) $838 The settlement noted above for the three months ended July 31, 2015 relates to a disability payment made subject to terms of the Company’s Supplemental Executive Retirement Plan. Employer defined benefit pension plan contributions were $7.6 million and $7.8 million for the three months ended July 31, 2016 and 2015, respectively. Contributions for employer defined contribution plans were approximately $4.9 million and $5.8 million for the three months ended July 31, 2016 and 2015, respectively. In July 2016, the Company announced a voluntary, limited-time opportunity for terminated vested employees who are participants in the U.S. Employees’ Retirement Plan of John Wiley &amp; Sons, Inc. (the Pension Plan) to request early payment of their entire Pension Plan benefit in the form of a single lump sum payment. Eligible participants who wish to receive the lump sum payment must make an election between July 15 and August 29, 2016. Several weeks will be allowed for administration of all participant responses. Payment is scheduled to be made on or before October 31, 2016. The target population has a total liability of $60.5 million which will be paid from the Pension Plan trust assets. The amount of the total payments will depend on the participation rate of eligible participants. Settlement accounting rules will apply in the period in which the payments are made which will result in a plan remeasurement and the recognition of a pro-rata portion of unamortized net actuarial loss in the second quarter fiscal 2017 earnings. The amount of net actuarial loss to be recorded is unknown as it is dependent on the rate of participation. Should there be full participation, which the Company does not expect, the actuarial loss would be approximately $20 million.</t>
  </si>
  <si>
    <t>Derivative Instruments and Hedging Activities</t>
  </si>
  <si>
    <t>Derivative Instruments and Activities [Abstract]</t>
  </si>
  <si>
    <t>Derivative Instruments and Activities</t>
  </si>
  <si>
    <t>12. Derivative Instruments and Hedging Activities The Company, from time-to-time, enters into forward exchange and interest rate swap contracts as a hedge against foreign currency asset and liability commitments, changes in interest rates and anticipated transaction exposures, including intercompany purchases. All derivatives are recognized as assets or liabilities and measured at fair value. Derivatives that are not determined to be effective hedges are adjusted to fair value with a corresponding adjustment to earnings. The Company does not use financial instruments for trading or speculative purposes. Interest Rate Contracts: The Company had $653.0 million of variable rate loans outstanding at July 31, 2016, which approximated fair value. On April 4, 2016, the Company entered into a forward starting interest rate swap agreement which fixed a portion of the variable interest due on a variable rate debt renewal on May 16, 2016. Under the terms of the agreement, the Company will pay a fixed rate of 0.92% and receives a variable rate of interest based on one-month LIBOR (as defined) from the counterparty which is reset every month for a three-year period ending May 15, 2019. As of July 31, 2016, the notional amount of the interest rate swap was $350.0 million. On August 15, 2014, the Company entered into an interest rate swap agreement which fixed a portion of the variable interest due on its variable rate loans outstanding. Under the terms of the agreement, the Company pays a fixed rate of 0.65% and receives a variable rate of interest based on one-month LIBOR (as defined) from the counterparty which is reset every month for a two-year period ending August 15, 2016. As of July 31, 2016, the notional amount of the interest rate swap was $150.0 million. The interest rate swap agreements maintained by the Company were designated as fully effective cash flow hedges as defined under Accounting Standards Codification (“ASC”) 815 “Derivatives and Hedging”. As a result, there was no impact on the Company’s Condensed Consolidated Statements of Income for changes in the fair value of the interest rate swaps as they were fully offset by changes in the interest expense on the underlying variable rate debt instruments. Under ASC 815, fully effective derivative instruments that are designated as cash flow hedges have changes in their fair value recorded initially within Accumulated Other Comprehensive Loss in the Condensed Consolidated Statements of Financial Position. As interest expense is recognized based on the variable rate loan agreements, the corresponding deferred gain or loss on the interest rate swaps is reclassified from Accumulated Other Comprehensive Loss to Interest Expense in the Condensed Consolidated Statements of Income. It is management’s intention that the notional amount of interest rate swaps be less than the variable rate loans outstanding during the life of the derivatives. The Company records the fair value of its interest rate swaps on a recurring basis using Level 2 inputs of quoted prices for similar assets or liabilities in active markets. The fair value of the interest rate swaps as of July 31, 2016 and 2015 and April 30, 2016 was a deferred loss of $2.1 million, $0.5 million, and $0.6 million, respectively. Based on the maturity dates of the contracts, approximately $0.1 million, $0.2 million and $0.1 million of the deferred losses as of July 31, 2016, 2015 and April 30, 2016 were recorded in Other Accrued Liabilities, respectively, with the remaining deferred losses in each period of $2.0 million, $0.3 million and $0.5 million recorded in Other Long-Term Liabilities, respectively. The pre-tax losses that were reclassified from Accumulated Other Comprehensive Loss into Interest Expense for the three months ended July 31, 2016 and 2015 were $0.5 million and $0.3 million, respectively. Foreign Currency Contracts: The Company may enter into forward exchange contracts to manage the Company’s exposure on certain foreign currency denominated assets and liabilities. The forward exchange contracts are marked to market through Foreign Exchange Transaction Gains (Losses) in the Condensed Consolidated Statements of Income, and carried at their fair value in the Condensed Consolidated Statements of Financial Position. Foreign currency denominated assets and liabilities are remeasured at spot rates in effect on the balance sheet date, with the effects of changes in spot rates reported in Foreign Exchange Transaction Gains (Losses). As of July 31, 2016 the Company maintained two open forward contracts with notional amounts of 274 million pounds sterling and 75 million pounds sterling. The Company did not maintain any open forward contracts as of July 31, 2015. As of April 30, 2016, the Company maintained two open forward contracts with notional amounts of 31 million Euros and 274 million pounds sterling. During the first three months of fiscal year 2017, the Company did not designate any forward contracts as hedges under current accounting standards as the benefits of doing so were not material due to the short-term nature of the contracts. The fair value changes in the forward exchange contracts substantially mitigated the changes in the value of the applicable foreign currency denominated assets and liabilities. As of July 31, 2016, the fair value of the open forward exchange contracts was a gain of approximately $40.6 million and recorded within the Prepaid and Other current assets in the Condensed Consolidated Statements of Financial Position. The fair value was measured on a recurring basis using Level 2 inputs. For the three months ended July 31, 2016, the gains recognized on the forward contracts were $39.3 million.</t>
  </si>
  <si>
    <t>Subsequent Event</t>
  </si>
  <si>
    <t>Subsequent Event [Abstract]</t>
  </si>
  <si>
    <t>13. Subsequent Event In August 2016, the Company announced it has signed a definitive agreement, subject to Hart-Scott-Rodino Act review, to acquire the net assets of Atypon Systems, Inc. (“Atypon”), a Silicon Valley-based publishing-software company, for $120 million in cash. Atypon is a publishing-software and service provider that enables scholarly societies and publishers to deliver, host, enhance, market and manage their content on the web. Atypon is privately held and headquartered in Santa Clara, CA, with approximately 260 employees in the U.S. and EMEA. The company provides services through Literatum Literatum</t>
  </si>
  <si>
    <t>Recent Accounting Standards (Policies)</t>
  </si>
  <si>
    <t>In March 2016, the Financial Accounting Standards Board (“FASB”) issued ASU 2016-09 “Compensation-Stock Compensation (Topic 718): Improvements to Employee Share-Based Payment Accounting” which simplifies the accounting for share-based payment transactions, including income taxes, classification of awards as either equity or liabilities, and classification on the statement of cash flows. The new guidance also allows an entity to make an accounting policy election to account for forfeitures when they occur or to estimate the number of awards that are expected to vest with a subsequent true up to actual forfeitures (current GAAP). The standard is effective for the Company on May 1, 2017, with early adoption permitted. The Company is currently assessing the impact the new guidance will have on its consolidated financial statements. In February 2016, the FASB issued ASU 2016-02 "Leases (Topic 842)”. ASU 2016-02 requires lessees to recognize most leases on the balance sheet which will result in an increase in reported assets and liabilities. The recognition of expenses within the income statement is consistent with the existing lease accounting standards. There are no significant changes in the new standard for lessors under operating leases. The standard is effective for the Company on May 1, 2019 with early adoption permitted. Adoption requires application of the new guidance for all periods presented. The Company is currently assessing the impact the new guidance will have on its consolidated financial statements. In November 2015, the FASB issued ASU 2015-17 “Income Taxes- Balance Sheet Classification of Deferred Taxes”. To simplify the presentation of deferred income taxes, the amendments in this update require that all deferred tax liabilities and assets, including those previously classified as current, be classified as noncurrent in a classified statement of financial position. The amendments in the standard will align the presentation of deferred income tax assets and liabilities International Financial Reporting Standards (“IFRS”). The standard is effective for the Company May 1, 2017 with early adoption permitted. The Company is currently assessing the impact the new guidance will have on its consolidated financial statements. In April 2015, the FASB issued ASU 2015-05 "Intangibles- Goodwill and Other- Internal-Use Software (Subtopic 350-40): Customer’s Accounting for Fees Paid in Cloud Computing Arrangements" (“ASU 2015-05”). Cloud computing arrangements represent the delivery of hosted services over the internet which includes software, platforms, infrastructure and other hosting arrangements. The ASU provides criteria to determine whether the cloud computing arrangement includes a software license. A software license can include customized development, maintenance, hosting and other related costs. If the criteria are met, the customer will capitalize the fee attributable to the software license portion of the arrangement as internal-use software. If the arrangement does not include a software license, it should be treated as a service contract. The Company adopted the new guidance on a prospective basis for all arrangements entered into or materially modified after May 1, 2016. In May 2014, the FASB issued ASU 2014-09 "Revenue from Contracts with Customers" (Topic 606) (“ASU 2014-09”), and the International Accounting Standards Board (“IASB”) published its equivalent standard, IFRS 15, “Revenue from Contracts with Customers”. These joint comprehensive new revenue recognition standards will supersede most existing revenue recognition guidance and are intended to improve and converge revenue recognition and related financial reporting requirements. The standard is effective for the Company on May 1, 2018 with early adoption permitted on May 1, 2017. The standard allows for either “full retrospective” adoption, meaning the standard is applied to all periods presented, or “cumulative effect” adoption, meaning the standard is applied only to the most current period presented in the financial statements. Subsequently, the FASB issued ASU No. 2016-08, “Revenue from Contracts with Customers (Topic 606) – Principal versus Agent Considerations” (“ASU 2016-08”), ASU No. 2016-10, “Revenue from Contracts with Customers (Topic 606) – Identifying Performance Obligations and Licensing” (“ASU 2016-10”), and issued ASU 2016-12, “Revenue from Contracts with Customers (Topic 606) – Narrow Scope Improvements and Practical Expedients” (“ASU 2016-12”), which provide clarification and additional guidance related to ASU 2014-09. The Company must adopt ASU 2016-08, ASU 2016-10, and ASU 2016-12 with ASU 2014-09. The Company is currently assessing whether the adoption of the new guidance will have a significant impact on its consolidated financial statements.</t>
  </si>
  <si>
    <t>Share-Based Compensation (Tables)</t>
  </si>
  <si>
    <t>Schedule of Restricted Stock Data for Awards Granted</t>
  </si>
  <si>
    <t>The following table provides restricted stock data for awards granted by the Company: For the Three Months Ended July 31, 2016 2015 Restricted Stock: Awards granted (in thousands) 368 285 Weighted average fair value of grant $51.04 $55.99</t>
  </si>
  <si>
    <t>Weighted-Average Black-Scholes Fair Value Assumptions by Stock Option Grants</t>
  </si>
  <si>
    <t xml:space="preserve">The weighted average Black-Scholes fair value assumptions for the fiscal year 2015 stock option grants were as follows: For the Three Months Ended July 31, 2015 Expected life of options (years) Risk-free interest rate 2.1% Expected volatility 29.7% Expected dividend yield 2.1% Fair value of common stock on grant date $55.99 </t>
  </si>
  <si>
    <t>Accumulated Other Comprehensive Loss (Tables)</t>
  </si>
  <si>
    <t>Changes in Accumulated Other Comprehensive Loss by Component, Net of Tax</t>
  </si>
  <si>
    <t>Changes in Accumulated Other Comprehensive Loss by component, net of tax, for the three months ended July 31, 2016 and 2015 were as follows (in thousands): Foreign Unamortized Interest Currency Retirement Rate Translation Costs Swaps Total Balance at April 30, 2016 $(267,920) $(179,405) $(361) $(447,686) Other comprehensive income (loss) before reclassifications (44,640) 9,668 (1,055) (36,027) Amounts reclassified from accumulated other comprehensive loss - (664) 225 (439) Total other comprehensive income (loss) (44,640) 9,004 (830) (36,466) Balance at July 31, 2016 $(312,560) $(170,401) $(1,191) $(484,152) Balance at April 30, 2015 $(246,854) $(159,434) $(345) $(406,633) Other comprehensive income (loss) before reclassifications 19,106 (2,457) (84) 16,565 Amounts reclassified from accumulated other comprehensive loss - 1,973 177 2,150 Total other comprehensive income (loss) 19,106 (484) 93 18,715 Balance at July 31, 2015 $(227,748) $(159,918) $(252) $(387,918)</t>
  </si>
  <si>
    <t>Reconciliation of Weighted Average Shares Outstanding and Share Repurchases (Tables)</t>
  </si>
  <si>
    <t>Reconciliation of Shares Used in Computation of Earnings Per Share</t>
  </si>
  <si>
    <t>A reconciliation of the shares used in the computation of earnings per share follows (in thousands): For the Three Months Ended July 31, 2016 2015 Weighted average shares outstanding 57,665 58,892 Less: Unearned restricted shares (227) (217) Shares used for basic earnings per share 57,438 58,675 Dilutive effect of stock options and other stock awards 738 691 Shares used for diluted earnings per share 58,176 59,366</t>
  </si>
  <si>
    <t>Restructuring and Reinvestment Program (Tables)</t>
  </si>
  <si>
    <t>Pre-tax Restructuring Charges</t>
  </si>
  <si>
    <t>The following tables summarize the pre-tax restructuring charges (credits) related to this program (in thousands): Cumulative Program For the Three Months Charges Ended July 31, to Date 2016 2015 Charges (Credits) by Segment: Research $(69) $370 $20,204 Professional Development 352 10 25,158 Education 1 (11) 4,787 Shared Services (1,204) 3,056 73,520 Total $(920) $3,425 $123,669 Charges (Credits) by Activity: Severance $257 $1,817 $79,461 Process Reengineering Consulting 7 3,246 18,673 Other Activities (1,184) (1,638) 25,535 Total $(920) $3,425 $123,669</t>
  </si>
  <si>
    <t>Activity for Restructuring and Reinvestment Program Liability</t>
  </si>
  <si>
    <t>The following table summarizes the activity for the Restructuring and Reinvestment Program liability for the three months ended July 31, 2016 (in thousands): Foreign April 30, Charges/ Translation &amp; July 31, 2016 (Credits) Payments Reclassifications 2016 Severance $16,657 257 $(4,689) $(13) $12,212 Process Reengineering Consulting - 7 (7) - - Other Activities 11,852 (1,184) (1,765) 2,963 11,866 Total $28,509 (920) $(6,461) $2,950 $24,078</t>
  </si>
  <si>
    <t>Segment Information (Tables)</t>
  </si>
  <si>
    <t>Segment information is as follows (in thousands): For the Three Months Ended July 31, 2016 2015 RESEARCH Revenue $234,441 $237,390 Direct Contribution to Profit $106,417 $106,614 Allocated Shared Services and Administrative Costs: Distribution and Operation Services (9,386) (10,245) Technology and Content Management (28,272) (24,056) Occupancy and Other (5,449) (7,235) Contribution to Profit $63,310 $65,078 PROFESSIONAL DEVELOPMENT Revenue $96,066 $98,665 Direct Contribution to Profit $39,884 $41,281 Allocated Shared Services and Administrative Costs: Distribution and Operation Services (5,842) (6,871) Technology and Content Management (9,856) (9,804) Occupancy and Other (4,568) (5,593) Contribution to Profit $19,618 $19,013 EDUCATION Revenue $73,778 $86,926 Direct Contribution to Profit $17,716 $23,289 Allocated Shared Services and Administrative Costs: Distribution and Operation Services (3,270) (3,425) Technology and Content Management (12,952) (10,887) Occupancy and Other (3,486) (3,944) Contribution to Profit (Loss) $(1,992) $5,033 Total Contribution to Profit $80,936 $89,124 Unallocated Shared Services and Administrative Costs (37,122) (44,215) Operating Income $43,814 $44,909</t>
  </si>
  <si>
    <t>Schedule of Shared Services and Administrative Costs by Function</t>
  </si>
  <si>
    <t>The following table reflects total Shared Services and Administrative costs by function, which are partially allocated to business segments based on the methodologies described above: For the Three Months Ended July 31, Total Shared Services and Administrative Costs: 2016 2015 Distribution &amp; Operation Services $19,529 $19,892 Technology &amp; Content Management 70,070 60,792 Finance 11,559 13,399 Other Administration 20,249 29,136 Restructuring Charges (Credits) (see Note 6) (1,204) 3,056 Total $120,203 $126,275 For the Three Months Ended July 31, Total Revenue by Product/Service: 2016 2015 Journal Revenue $204,956 $202,386 Books and Custom Material 129,915 157,390 Online Program Management 23,172 20,502 Talent Solutions 28,928 26,023 Course Workflow Solutions (WileyPlus) 866 1,020 Other 16,448 15,660 Total $404,285 $422,981</t>
  </si>
  <si>
    <t>Inventories (Tables)</t>
  </si>
  <si>
    <t>Schedule of Inventories</t>
  </si>
  <si>
    <t>Inventories were as follows (in thousands): As of July 31, As of April 30, 2016 2015 2016 Finished goods $43,102 $47,887 $45,170 Work-in-process 6,422 6,439 7,592 Paper, cloth and other 3,968 4,051 4,867 $53,492 $58,377 $57,629 Inventory value of estimated sales returns 6,179 7,087 4,924 LIFO reserve (4,849) (6,784) (4,774) Total inventories $54,822 $58,680 $57,779</t>
  </si>
  <si>
    <t>Intangible Assets (Tables)</t>
  </si>
  <si>
    <t>Schedule of Intangible Assets</t>
  </si>
  <si>
    <t>Intangible assets consisted of the following (in thousands): As of July 31, As of April 30, 2016 2015 2016 Intangible assets with indefinite lives: Brands and trademarks $137,339 $155,254 $147,683 Content and publishing rights 84,976 85,502 87,202 $222,315 $240,756 $234,885 Net intangible assets with determinable lives: Content and publishing rights $429,826 $482,967 $456,881 Customer relationships 164,900 179,458 170,162 Brands and trademarks 13,679 16,221 14,403 Covenants not to compete 529 594 676 $608,934 $679,240 $642,122 Total $831,249 $919,996 $877,007</t>
  </si>
  <si>
    <t>Retirement Plans (Tables)</t>
  </si>
  <si>
    <t>Components of Net Pension Expense (Income)</t>
  </si>
  <si>
    <t>The components of net pension expense (income) for the Company’s global defined benefit plans were as follows (in thousands): For the Three Months Ended July 31, 2016 2015 Service cost $252 $370 Interest cost 7,198 7,638 Expected return on plan assets (9,375) (10,172) Net amortization of prior service cost (25) (25) Recognized net actuarial loss 1,362 1,170 Settlement - 1,857 Net pension expense (income) $(588) $838</t>
  </si>
  <si>
    <t>Share-Based Compensation (Details) - USD ($) $ / shares in Units, $ in Millions</t>
  </si>
  <si>
    <t>Share-based Compensation Arrangement by Share-based Payment Award [Line Items]</t>
  </si>
  <si>
    <t>Share-based compensation expense</t>
  </si>
  <si>
    <t>Restricted Stock [Member]</t>
  </si>
  <si>
    <t>Restricted stock data for awards granted by the Company [Abstract]</t>
  </si>
  <si>
    <t>Awards granted (in shares)</t>
  </si>
  <si>
    <t>Weighted average fair value of grant (in dollars per share)</t>
  </si>
  <si>
    <t>Performance-based Restricted Stock Awards [Member]</t>
  </si>
  <si>
    <t>Period for achievement of performance-based targets</t>
  </si>
  <si>
    <t>3 years</t>
  </si>
  <si>
    <t>Stock Options [Member]</t>
  </si>
  <si>
    <t>Weighted-average Black-Scholes fair value assumptions by stock option grants [Abstract]</t>
  </si>
  <si>
    <t>Expected life of options</t>
  </si>
  <si>
    <t>7 years 2 months 12 days</t>
  </si>
  <si>
    <t>Risk-free interest rate</t>
  </si>
  <si>
    <t>2.10%</t>
  </si>
  <si>
    <t>Expected volatility</t>
  </si>
  <si>
    <t>29.70%</t>
  </si>
  <si>
    <t>Expected dividend yield</t>
  </si>
  <si>
    <t>Fair value of common stock on grant date (in dollars per share)</t>
  </si>
  <si>
    <t>Accumulated Other Comprehensive Loss (Details) - USD ($) $ in Thousands</t>
  </si>
  <si>
    <t>AOCI Attributable to Parent, Net of Tax [Roll Forward]</t>
  </si>
  <si>
    <t>Balance</t>
  </si>
  <si>
    <t>Other comprehensive income (loss) before reclassifications</t>
  </si>
  <si>
    <t>Amounts reclassified from accumulated other comprehensive loss</t>
  </si>
  <si>
    <t>Accumulated Other Comprehensive Loss [Member]</t>
  </si>
  <si>
    <t>Foreign Currency Translation [Member]</t>
  </si>
  <si>
    <t>Unamortized Retirement Costs [Member]</t>
  </si>
  <si>
    <t>Interest Rate Swaps [Member]</t>
  </si>
  <si>
    <t>Accumulated Other Comprehensive Loss, Reclassification out of Accumulated Other Comprehensive Income (Details) - USD ($) $ in Thousands</t>
  </si>
  <si>
    <t>Reclassification Adjustment out of Accumulated Other Comprehensive Income [Line Items]</t>
  </si>
  <si>
    <t>Unamortized Retirement Costs [Member] | Reclassification out of Accumulated Other Comprehensive Income [Member]</t>
  </si>
  <si>
    <t>Reconciliation of Weighted Average Shares Outstanding and Share Repurchases (Details) - $ / shares</t>
  </si>
  <si>
    <t>Weighted average shares outstanding (in shares)</t>
  </si>
  <si>
    <t>Less: Unearned restricted shares (in shares)</t>
  </si>
  <si>
    <t>Shares used for basic earnings per share (in shares)</t>
  </si>
  <si>
    <t>Dilutive effect of stock options and other stock awards (in shares)</t>
  </si>
  <si>
    <t>Shares used for diluted earnings per share (in shares)</t>
  </si>
  <si>
    <t>Shares repurchased (in shares)</t>
  </si>
  <si>
    <t>Average purchase price (in dollars per share)</t>
  </si>
  <si>
    <t>Antidilutive Securities Excluded from Computation of Earnings Per Share [Line Items]</t>
  </si>
  <si>
    <t>Anti-dilutive shares excluded from diluted EPS calculation (in shares)</t>
  </si>
  <si>
    <t>Restructuring and Reinvestment Program (Details) - USD ($) $ in Thousands</t>
  </si>
  <si>
    <t>51 Months Ended</t>
  </si>
  <si>
    <t>Restructuring Cost and Reserve [Line Items]</t>
  </si>
  <si>
    <t>Total restructuring charges</t>
  </si>
  <si>
    <t>Restructuring and Reinvestment Program [Member]</t>
  </si>
  <si>
    <t>Restructuring and Reinvestment Program [Member] | Severance [Member]</t>
  </si>
  <si>
    <t>Restructuring and Reinvestment Program [Member] | Process Reengineering Consulting [Member]</t>
  </si>
  <si>
    <t>Restructuring and Reinvestment Program [Member] | Other Activities [Member]</t>
  </si>
  <si>
    <t>Research [Member] | Restructuring and Reinvestment Program [Member]</t>
  </si>
  <si>
    <t>Professional Development [Member] | Restructuring and Reinvestment Program [Member]</t>
  </si>
  <si>
    <t>Education [Member] | Restructuring and Reinvestment Program [Member]</t>
  </si>
  <si>
    <t>Shared Services [Member]</t>
  </si>
  <si>
    <t>Shared Services [Member] | Restructuring and Reinvestment Program [Member]</t>
  </si>
  <si>
    <t>Restructuring and Reinvestment Program, Activity for Restructuring and Reinvestment Program Liability (Details) - USD ($) $ in Thousands</t>
  </si>
  <si>
    <t>Activity for Restructuring and Reinvestment Program liability [Roll Forward]</t>
  </si>
  <si>
    <t>Charges/(Credits)</t>
  </si>
  <si>
    <t>Payments</t>
  </si>
  <si>
    <t>Restructuring liability, beginning of period</t>
  </si>
  <si>
    <t>Foreign translation &amp; reclassifications</t>
  </si>
  <si>
    <t>Restructuring liability, end of period</t>
  </si>
  <si>
    <t>Restructuring and Reinvestment Program [Member] | Other Activities [Member] | Other Accrued Liabilities [Member]</t>
  </si>
  <si>
    <t>Restructuring and Reinvestment Program [Member] | Other Activities [Member] | Other Long-Term Liabilities [Member]</t>
  </si>
  <si>
    <t>Segment Information (Details) $ in Thousands</t>
  </si>
  <si>
    <t>Jul. 31, 2016USD ($)Business</t>
  </si>
  <si>
    <t>Jul. 31, 2015USD ($)</t>
  </si>
  <si>
    <t>Number of core businesses | Business</t>
  </si>
  <si>
    <t>Segment Reporting Information [Line Items]</t>
  </si>
  <si>
    <t>Shared services and administrative costs</t>
  </si>
  <si>
    <t>Distribution and Operation Services [Member]</t>
  </si>
  <si>
    <t>Technology and Content Management [Member]</t>
  </si>
  <si>
    <t>Operating Segments [Member]</t>
  </si>
  <si>
    <t>Contribution to Profit (Loss)</t>
  </si>
  <si>
    <t>Operating Segments [Member] | Research [Member]</t>
  </si>
  <si>
    <t>Direct contribution to profit</t>
  </si>
  <si>
    <t>Operating Segments [Member] | Research [Member] | Distribution and Operation Services [Member]</t>
  </si>
  <si>
    <t>Operating Segments [Member] | Research [Member] | Technology and Content Management [Member]</t>
  </si>
  <si>
    <t>Operating Segments [Member] | Research [Member] | Occupancy and Other [Member]</t>
  </si>
  <si>
    <t>Operating Segments [Member] | Professional Development [Member]</t>
  </si>
  <si>
    <t>Operating Segments [Member] | Professional Development [Member] | Distribution and Operation Services [Member]</t>
  </si>
  <si>
    <t>Operating Segments [Member] | Professional Development [Member] | Technology and Content Management [Member]</t>
  </si>
  <si>
    <t>Operating Segments [Member] | Professional Development [Member] | Occupancy and Other [Member]</t>
  </si>
  <si>
    <t>Operating Segments [Member] | Education [Member]</t>
  </si>
  <si>
    <t>Operating Segments [Member] | Education [Member] | Distribution and Operation Services [Member]</t>
  </si>
  <si>
    <t>Operating Segments [Member] | Education [Member] | Technology and Content Management [Member]</t>
  </si>
  <si>
    <t>Operating Segments [Member] | Education [Member] | Occupancy and Other [Member]</t>
  </si>
  <si>
    <t>Unallocated [Member]</t>
  </si>
  <si>
    <t>Segment Information, Shared Services and Administrative Costs by Function (Details) - USD ($) $ in Thousands</t>
  </si>
  <si>
    <t>Finance [Member]</t>
  </si>
  <si>
    <t>Other Administration [Member]</t>
  </si>
  <si>
    <t>Segment Information, Total Revenue by Product/Service (Details) - USD ($) $ in Thousands</t>
  </si>
  <si>
    <t>Revenue from External Customer [Line Items]</t>
  </si>
  <si>
    <t>Journal Revenue [Member]</t>
  </si>
  <si>
    <t>Books and Custom Material [Member]</t>
  </si>
  <si>
    <t>Online Program Management [Member]</t>
  </si>
  <si>
    <t>Talent Solutions [Member]</t>
  </si>
  <si>
    <t>Course Workflow Solutions (WileyPlus) [Member]</t>
  </si>
  <si>
    <t>Other [Member]</t>
  </si>
  <si>
    <t>Inventories (Details) - USD ($) $ in Thousands</t>
  </si>
  <si>
    <t>Finished goods</t>
  </si>
  <si>
    <t>Work-in-process</t>
  </si>
  <si>
    <t>Paper, cloth and other</t>
  </si>
  <si>
    <t>Gross inventory</t>
  </si>
  <si>
    <t>Inventory value of estimated sales returns</t>
  </si>
  <si>
    <t>LIFO reserve</t>
  </si>
  <si>
    <t>Total inventories</t>
  </si>
  <si>
    <t>Intangible Assets (Details) - USD ($) $ in Thousands</t>
  </si>
  <si>
    <t>Indefinite-lived Intangible Assets [Line Items]</t>
  </si>
  <si>
    <t>Intangible assets with indefinite lives</t>
  </si>
  <si>
    <t>Finite-Lived Intangible Assets [Line Items]</t>
  </si>
  <si>
    <t>Net intangible assets with determinable lives</t>
  </si>
  <si>
    <t>Total</t>
  </si>
  <si>
    <t>Brands and Trademarks [Member]</t>
  </si>
  <si>
    <t>Content and Publishing Rights [Member]</t>
  </si>
  <si>
    <t>Customer Relationships [Member]</t>
  </si>
  <si>
    <t>Covenants Not to Compete [Member]</t>
  </si>
  <si>
    <t>Income Taxes (Details) $ in Thousands, € in Millions</t>
  </si>
  <si>
    <t>Jul. 31, 2016EUR (€)</t>
  </si>
  <si>
    <t>Jul. 31, 2016USD ($)</t>
  </si>
  <si>
    <t>Apr. 30, 2016USD ($)</t>
  </si>
  <si>
    <t>Effective tax rate</t>
  </si>
  <si>
    <t>23.10%</t>
  </si>
  <si>
    <t>22.60%</t>
  </si>
  <si>
    <t>Income Tax Examination [Line Items]</t>
  </si>
  <si>
    <t>Deposits and accrued interest</t>
  </si>
  <si>
    <t>Foreign Tax Authority [Member]</t>
  </si>
  <si>
    <t>Expected tax benefits derived from the step-up | €</t>
  </si>
  <si>
    <t>Expected tax benefits amortization period</t>
  </si>
  <si>
    <t>15 years</t>
  </si>
  <si>
    <t>Deposits paid to date | €</t>
  </si>
  <si>
    <t>Expected interest rate on deposits</t>
  </si>
  <si>
    <t>6.00%</t>
  </si>
  <si>
    <t>Foreign Tax Authority [Member] | Maximum [Member]</t>
  </si>
  <si>
    <t>Additional cash expense to be incurred if the Company's tax position is denied</t>
  </si>
  <si>
    <t>Retirement Plans (Details) - USD ($) $ in Thousands</t>
  </si>
  <si>
    <t>Defined benefit plans, net periodic benefit cost [Abstract]</t>
  </si>
  <si>
    <t>Service cost</t>
  </si>
  <si>
    <t>Interest cost</t>
  </si>
  <si>
    <t>Expected return on plan assets</t>
  </si>
  <si>
    <t>Net amortization of prior service cost</t>
  </si>
  <si>
    <t>Recognized net actuarial loss</t>
  </si>
  <si>
    <t>Settlement</t>
  </si>
  <si>
    <t>Net pension expense (income)</t>
  </si>
  <si>
    <t>Pension plan contributions</t>
  </si>
  <si>
    <t>Additional contribution to defined contribution plan</t>
  </si>
  <si>
    <t>Total liability for early payment of pension plan benefit in a single lump sum payment</t>
  </si>
  <si>
    <t>Projected actuarial loss</t>
  </si>
  <si>
    <t>Derivative Instruments and Hedging Activities (Details) € in Millions, £ in Millions, $ in Millions</t>
  </si>
  <si>
    <t>Jul. 31, 2016USD ($)Contract</t>
  </si>
  <si>
    <t>Jul. 31, 2016GBP (£)Contract</t>
  </si>
  <si>
    <t>Apr. 30, 2016USD ($)Contract</t>
  </si>
  <si>
    <t>Apr. 30, 2016EUR (€)Contract</t>
  </si>
  <si>
    <t>Apr. 30, 2016GBP (£)Contract</t>
  </si>
  <si>
    <t>Derivative [Line Items]</t>
  </si>
  <si>
    <t>Variable rate loans outstanding</t>
  </si>
  <si>
    <t>Interest Rate Swaps [Member] | Designated as Hedging Instrument [Member] | Cash Flow Hedging [Member] | Interest Expense [Member]</t>
  </si>
  <si>
    <t>Net losses reclassified from Accumulated Other Comprehensive Loss</t>
  </si>
  <si>
    <t>Interest Rate Swaps [Member] | Recurring [Member] | Level 2 [Member] | Designated as Hedging Instrument [Member] | Cash Flow Hedging [Member]</t>
  </si>
  <si>
    <t>Fair value of derivative instrument</t>
  </si>
  <si>
    <t>Interest Rate Swaps [Member] | Recurring [Member] | Level 2 [Member] | Designated as Hedging Instrument [Member] | Cash Flow Hedging [Member] | Other Accrued Liabilities [Member]</t>
  </si>
  <si>
    <t>Interest Rate Swaps [Member] | Recurring [Member] | Level 2 [Member] | Designated as Hedging Instrument [Member] | Cash Flow Hedging [Member] | Other Long-Term Liabilities [Member]</t>
  </si>
  <si>
    <t>Interest Rate Swaps [Member] | April 2016 Interest Rate Swap (Variable Rate Loans) [Member] | LIBOR [Member]</t>
  </si>
  <si>
    <t>Inception date</t>
  </si>
  <si>
    <t>Apr. 4,
		2016</t>
  </si>
  <si>
    <t>Fixed interest rate to be paid</t>
  </si>
  <si>
    <t>0.92%</t>
  </si>
  <si>
    <t>Description of variable rate basis</t>
  </si>
  <si>
    <t>one-month LIBOR</t>
  </si>
  <si>
    <t>Term of derivative instrument</t>
  </si>
  <si>
    <t>Expiration date</t>
  </si>
  <si>
    <t>May 15,
		2019</t>
  </si>
  <si>
    <t>Notional amount of derivative liability</t>
  </si>
  <si>
    <t>Interest Rate Swaps [Member] | August 2014 Interest Rate Swap (Variable Rate Loans) [Member] | LIBOR [Member]</t>
  </si>
  <si>
    <t>Aug. 15,
		2014</t>
  </si>
  <si>
    <t>0.65%</t>
  </si>
  <si>
    <t>2 years</t>
  </si>
  <si>
    <t>Aug. 15,
		2016</t>
  </si>
  <si>
    <t>Forward Exchange Contracts [Member] | Not Designated as Hedging Instrument [Member]</t>
  </si>
  <si>
    <t>Number of open derivative contracts held | Contract</t>
  </si>
  <si>
    <t>Forward Exchange Contracts [Member] | Not Designated as Hedging Instrument [Member] | Foreign Exchange Transaction Gains (Losses) [Member]</t>
  </si>
  <si>
    <t>Gain recognized on derivative instruments</t>
  </si>
  <si>
    <t>Gain on fair value of derivative instruments</t>
  </si>
  <si>
    <t>Forward Exchange Contract One [Member] | Not Designated as Hedging Instrument [Member]</t>
  </si>
  <si>
    <t>Forward Exchange Contract Two [Member] | Not Designated as Hedging Instrument [Member]</t>
  </si>
  <si>
    <t>Notional amount of derivative liability | £</t>
  </si>
  <si>
    <t>Subsequent Event (Details) $ in Thousands, Article in Millions</t>
  </si>
  <si>
    <t>1 Months Ended</t>
  </si>
  <si>
    <t>12 Months Ended</t>
  </si>
  <si>
    <t>Aug. 31, 2016USD ($)EmployeeJournalArticleWebSiteSocietyandPublisher</t>
  </si>
  <si>
    <t>Dec. 31, 2015USD ($)</t>
  </si>
  <si>
    <t>Subsequent Event [Line Items]</t>
  </si>
  <si>
    <t>Cash consideration</t>
  </si>
  <si>
    <t>Atypon Systems Inc [Member]</t>
  </si>
  <si>
    <t>Subsequent Event [Member] | Atypon Systems Inc [Member]</t>
  </si>
  <si>
    <t>Number of employees | Employee</t>
  </si>
  <si>
    <t>Number of journals hosted | Journal</t>
  </si>
  <si>
    <t>Number of journal articles hosted | Article</t>
  </si>
  <si>
    <t>Subsequent Event [Member] | Atypon Systems Inc [Member] | Minimum [Member]</t>
  </si>
  <si>
    <t>Number of publication web sites hosted | WebSite</t>
  </si>
  <si>
    <t>Number of societies and publishers hosted | SocietyandPublisher</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_);_(&quot;$ &quot;(#,##0.0)" numFmtId="167"/>
    <numFmt formatCode="_(&quot;€ &quot;#,##0_);_(&quot;€ &quot;(#,##0)" numFmtId="168"/>
    <numFmt formatCode="#,##0.0_);(#,##0.0)" numFmtId="169"/>
    <numFmt formatCode="_(&quot;£ &quot;#,##0_);_(&quot;£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07140</v>
      </c>
    </row>
    <row spans="1:3" r="6">
      <c t="s" r="A6" s="4">
        <v>8</v>
      </c>
      <c t="s" r="B6" s="4">
        <v>9</v>
      </c>
    </row>
    <row spans="1:3" r="7">
      <c t="s" r="A7" s="4">
        <v>10</v>
      </c>
      <c t="s" r="B7" s="4">
        <v>11</v>
      </c>
    </row>
    <row spans="1:3" r="8">
      <c t="s" r="A8" s="4">
        <v>12</v>
      </c>
      <c t="s" r="B8" s="4">
        <v>13</v>
      </c>
    </row>
    <row spans="1:3" r="9">
      <c t="s" r="A9" s="4">
        <v>14</v>
      </c>
      <c t="s" r="B9" s="4">
        <v>11</v>
      </c>
    </row>
    <row spans="1:3" r="10">
      <c t="s" r="A10" s="4">
        <v>15</v>
      </c>
      <c t="s" r="B10" s="4">
        <v>16</v>
      </c>
    </row>
    <row spans="1:3" r="11">
      <c t="s" r="A11" s="4">
        <v>17</v>
      </c>
      <c t="n" r="B11" s="6">
        <v>2017</v>
      </c>
    </row>
    <row spans="1:3" r="12">
      <c t="s" r="A12" s="4">
        <v>18</v>
      </c>
      <c t="s" r="B12" s="5">
        <v>19</v>
      </c>
    </row>
    <row spans="1:3" r="13">
      <c t="s" r="A13" s="4">
        <v>20</v>
      </c>
      <c t="s" r="B13" s="4">
        <v>21</v>
      </c>
    </row>
    <row spans="1:3" r="14">
      <c t="s" r="A14" s="4">
        <v>22</v>
      </c>
      <c t="s" r="B14" s="4">
        <v>23</v>
      </c>
    </row>
    <row spans="1:3" r="15">
      <c t="s" r="A15" s="4">
        <v>24</v>
      </c>
      <c t="s" r="B15" s="4">
        <v>25</v>
      </c>
    </row>
    <row spans="1:3" r="16">
      <c t="s" r="A16" s="4">
        <v>26</v>
      </c>
    </row>
    <row spans="1:3" r="17">
      <c t="s" r="A17" s="3">
        <v>4</v>
      </c>
    </row>
    <row spans="1:3" r="18">
      <c t="s" r="A18" s="4">
        <v>27</v>
      </c>
      <c t="n" r="C18" s="6">
        <v>48316047</v>
      </c>
    </row>
    <row spans="1:3" r="19">
      <c t="s" r="A19" s="4">
        <v>28</v>
      </c>
    </row>
    <row spans="1:3" r="20">
      <c t="s" r="A20" s="3">
        <v>4</v>
      </c>
    </row>
    <row spans="1:3" r="21">
      <c t="s" r="A21" s="4">
        <v>27</v>
      </c>
      <c t="n" r="C21" s="6">
        <v>94747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147</v>
      </c>
      <c t="s" r="B1" s="2">
        <v>1</v>
      </c>
    </row>
    <row spans="1:2" r="2">
      <c t="s" r="B2" s="2">
        <v>2</v>
      </c>
    </row>
    <row spans="1:2" r="3">
      <c t="s" r="A3" s="3">
        <v>148</v>
      </c>
    </row>
    <row spans="1:2" r="4">
      <c t="s" r="A4" s="4">
        <v>147</v>
      </c>
      <c t="s" r="B4" s="4">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50</v>
      </c>
      <c t="s" r="B1" s="2">
        <v>1</v>
      </c>
    </row>
    <row spans="1:2" r="2">
      <c t="s" r="B2" s="2">
        <v>2</v>
      </c>
    </row>
    <row spans="1:2" r="3">
      <c t="s" r="A3" s="3">
        <v>151</v>
      </c>
    </row>
    <row spans="1:2" r="4">
      <c t="s" r="A4" s="4">
        <v>150</v>
      </c>
      <c t="s" r="B4" s="4">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53</v>
      </c>
      <c t="s" r="B1" s="2">
        <v>1</v>
      </c>
    </row>
    <row spans="1:2" r="2">
      <c t="s" r="B2" s="2">
        <v>2</v>
      </c>
    </row>
    <row spans="1:2" r="3">
      <c t="s" r="A3" s="3">
        <v>154</v>
      </c>
    </row>
    <row spans="1:2" r="4">
      <c t="s" r="A4" s="4">
        <v>153</v>
      </c>
      <c t="s" r="B4" s="4">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56</v>
      </c>
      <c t="s" r="B1" s="2">
        <v>1</v>
      </c>
    </row>
    <row spans="1:2" r="2">
      <c t="s" r="B2" s="2">
        <v>2</v>
      </c>
    </row>
    <row spans="1:2" r="3">
      <c t="s" r="A3" s="3">
        <v>157</v>
      </c>
    </row>
    <row spans="1:2" r="4">
      <c t="s" r="A4" s="4">
        <v>156</v>
      </c>
      <c t="s" r="B4" s="4">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35</v>
      </c>
      <c t="s" r="B1" s="2">
        <v>1</v>
      </c>
    </row>
    <row spans="1:2" r="2">
      <c t="s" r="B2" s="2">
        <v>2</v>
      </c>
    </row>
    <row spans="1:2" r="3">
      <c t="s" r="A3" s="3">
        <v>159</v>
      </c>
    </row>
    <row spans="1:2" r="4">
      <c t="s" r="A4" s="4">
        <v>35</v>
      </c>
      <c t="s" r="B4" s="4">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40</v>
      </c>
      <c t="s" r="B1" s="2">
        <v>1</v>
      </c>
    </row>
    <row spans="1:2" r="2">
      <c t="s" r="B2" s="2">
        <v>2</v>
      </c>
    </row>
    <row spans="1:2" r="3">
      <c t="s" r="A3" s="3">
        <v>161</v>
      </c>
    </row>
    <row spans="1:2" r="4">
      <c t="s" r="A4" s="4">
        <v>40</v>
      </c>
      <c t="s" r="B4" s="4">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163</v>
      </c>
      <c t="s" r="B1" s="2">
        <v>1</v>
      </c>
    </row>
    <row spans="1:2" r="2">
      <c t="s" r="B2" s="2">
        <v>2</v>
      </c>
    </row>
    <row spans="1:2" r="3">
      <c t="s" r="A3" s="3">
        <v>164</v>
      </c>
    </row>
    <row spans="1:2" r="4">
      <c t="s" r="A4" s="4">
        <v>163</v>
      </c>
      <c t="s" r="B4" s="4">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r="A1" s="1">
        <v>166</v>
      </c>
      <c t="s" r="B1" s="2">
        <v>1</v>
      </c>
    </row>
    <row spans="1:2" r="2">
      <c t="s" r="B2" s="2">
        <v>2</v>
      </c>
    </row>
    <row spans="1:2" r="3">
      <c t="s" r="A3" s="3">
        <v>167</v>
      </c>
    </row>
    <row spans="1:2" r="4">
      <c t="s" r="A4" s="4">
        <v>166</v>
      </c>
      <c t="s" r="B4" s="4">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169</v>
      </c>
      <c t="s" r="B1" s="2">
        <v>1</v>
      </c>
    </row>
    <row spans="1:2" r="2">
      <c t="s" r="B2" s="2">
        <v>2</v>
      </c>
    </row>
    <row spans="1:2" r="3">
      <c t="s" r="A3" s="3">
        <v>170</v>
      </c>
    </row>
    <row spans="1:2" r="4">
      <c t="s" r="A4" s="4">
        <v>171</v>
      </c>
      <c t="s" r="B4" s="4">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r="A1" s="1">
        <v>173</v>
      </c>
      <c t="s" r="B1" s="2">
        <v>1</v>
      </c>
    </row>
    <row spans="1:2" r="2">
      <c t="s" r="B2" s="2">
        <v>2</v>
      </c>
    </row>
    <row spans="1:2" r="3">
      <c t="s" r="A3" s="3">
        <v>174</v>
      </c>
    </row>
    <row spans="1:2" r="4">
      <c t="s" r="A4" s="4">
        <v>173</v>
      </c>
      <c t="s" r="B4" s="4">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29</v>
      </c>
      <c t="s" r="B1" s="2">
        <v>2</v>
      </c>
      <c t="s" r="C1" s="2">
        <v>30</v>
      </c>
      <c t="s" r="D1" s="2">
        <v>31</v>
      </c>
    </row>
    <row spans="1:4" r="2">
      <c t="s" r="A2" s="3">
        <v>32</v>
      </c>
    </row>
    <row spans="1:4" r="3">
      <c t="s" r="A3" s="4">
        <v>33</v>
      </c>
      <c t="n" r="B3" s="7">
        <v>185894</v>
      </c>
      <c t="n" r="C3" s="7">
        <v>363806</v>
      </c>
      <c t="n" r="D3" s="7">
        <v>369413</v>
      </c>
    </row>
    <row spans="1:4" r="4">
      <c t="s" r="A4" s="4">
        <v>34</v>
      </c>
      <c t="n" r="B4" s="6">
        <v>213968</v>
      </c>
      <c t="n" r="C4" s="6">
        <v>167638</v>
      </c>
      <c t="n" r="D4" s="6">
        <v>202570</v>
      </c>
    </row>
    <row spans="1:4" r="5">
      <c t="s" r="A5" s="4">
        <v>35</v>
      </c>
      <c t="n" r="B5" s="6">
        <v>54822</v>
      </c>
      <c t="n" r="C5" s="6">
        <v>57779</v>
      </c>
      <c t="n" r="D5" s="6">
        <v>58680</v>
      </c>
    </row>
    <row spans="1:4" r="6">
      <c t="s" r="A6" s="4">
        <v>36</v>
      </c>
      <c t="n" r="B6" s="6">
        <v>119392</v>
      </c>
      <c t="n" r="C6" s="6">
        <v>81456</v>
      </c>
      <c t="n" r="D6" s="6">
        <v>76276</v>
      </c>
    </row>
    <row spans="1:4" r="7">
      <c t="s" r="A7" s="4">
        <v>37</v>
      </c>
      <c t="n" r="B7" s="6">
        <v>574076</v>
      </c>
      <c t="n" r="C7" s="6">
        <v>670679</v>
      </c>
      <c t="n" r="D7" s="6">
        <v>706939</v>
      </c>
    </row>
    <row spans="1:4" r="8">
      <c t="s" r="A8" s="4">
        <v>38</v>
      </c>
      <c t="n" r="B8" s="6">
        <v>64122</v>
      </c>
      <c t="n" r="C8" s="6">
        <v>72126</v>
      </c>
      <c t="n" r="D8" s="6">
        <v>61623</v>
      </c>
    </row>
    <row spans="1:4" r="9">
      <c t="s" r="A9" s="4">
        <v>39</v>
      </c>
      <c t="n" r="B9" s="6">
        <v>214740</v>
      </c>
      <c t="n" r="C9" s="6">
        <v>214770</v>
      </c>
      <c t="n" r="D9" s="6">
        <v>198889</v>
      </c>
    </row>
    <row spans="1:4" r="10">
      <c t="s" r="A10" s="4">
        <v>40</v>
      </c>
      <c t="n" r="B10" s="6">
        <v>831249</v>
      </c>
      <c t="n" r="C10" s="6">
        <v>877007</v>
      </c>
      <c t="n" r="D10" s="6">
        <v>919996</v>
      </c>
    </row>
    <row spans="1:4" r="11">
      <c t="s" r="A11" s="4">
        <v>41</v>
      </c>
      <c t="n" r="B11" s="6">
        <v>916690</v>
      </c>
      <c t="n" r="C11" s="6">
        <v>951663</v>
      </c>
      <c t="n" r="D11" s="6">
        <v>971407</v>
      </c>
    </row>
    <row spans="1:4" r="12">
      <c t="s" r="A12" s="4">
        <v>42</v>
      </c>
      <c t="n" r="B12" s="6">
        <v>62200</v>
      </c>
      <c t="n" r="C12" s="6">
        <v>62912</v>
      </c>
      <c t="n" r="D12" s="6">
        <v>58877</v>
      </c>
    </row>
    <row spans="1:4" r="13">
      <c t="s" r="A13" s="4">
        <v>43</v>
      </c>
      <c t="n" r="B13" s="6">
        <v>80185</v>
      </c>
      <c t="n" r="C13" s="6">
        <v>71939</v>
      </c>
      <c t="n" r="D13" s="6">
        <v>63869</v>
      </c>
    </row>
    <row spans="1:4" r="14">
      <c t="s" r="A14" s="4">
        <v>44</v>
      </c>
      <c t="n" r="B14" s="6">
        <v>2743262</v>
      </c>
      <c t="n" r="C14" s="6">
        <v>2921096</v>
      </c>
      <c t="n" r="D14" s="6">
        <v>2981600</v>
      </c>
    </row>
    <row spans="1:4" r="15">
      <c t="s" r="A15" s="3">
        <v>45</v>
      </c>
    </row>
    <row spans="1:4" r="16">
      <c t="s" r="A16" s="4">
        <v>46</v>
      </c>
      <c t="n" r="B16" s="6">
        <v>0</v>
      </c>
      <c t="n" r="C16" s="6">
        <v>0</v>
      </c>
      <c t="n" r="D16" s="6">
        <v>100000</v>
      </c>
    </row>
    <row spans="1:4" r="17">
      <c t="s" r="A17" s="4">
        <v>47</v>
      </c>
      <c t="n" r="B17" s="6">
        <v>138397</v>
      </c>
      <c t="n" r="C17" s="6">
        <v>166222</v>
      </c>
      <c t="n" r="D17" s="6">
        <v>142741</v>
      </c>
    </row>
    <row spans="1:4" r="18">
      <c t="s" r="A18" s="4">
        <v>48</v>
      </c>
      <c t="n" r="B18" s="6">
        <v>321616</v>
      </c>
      <c t="n" r="C18" s="6">
        <v>426489</v>
      </c>
      <c t="n" r="D18" s="6">
        <v>281136</v>
      </c>
    </row>
    <row spans="1:4" r="19">
      <c t="s" r="A19" s="4">
        <v>49</v>
      </c>
      <c t="n" r="B19" s="6">
        <v>55241</v>
      </c>
      <c t="n" r="C19" s="6">
        <v>97902</v>
      </c>
      <c t="n" r="D19" s="6">
        <v>59910</v>
      </c>
    </row>
    <row spans="1:4" r="20">
      <c t="s" r="A20" s="4">
        <v>50</v>
      </c>
      <c t="n" r="B20" s="6">
        <v>3368</v>
      </c>
      <c t="n" r="C20" s="6">
        <v>9450</v>
      </c>
      <c t="n" r="D20" s="6">
        <v>9605</v>
      </c>
    </row>
    <row spans="1:4" r="21">
      <c t="s" r="A21" s="4">
        <v>51</v>
      </c>
      <c t="n" r="B21" s="6">
        <v>5467</v>
      </c>
      <c t="n" r="C21" s="6">
        <v>5492</v>
      </c>
      <c t="n" r="D21" s="6">
        <v>4603</v>
      </c>
    </row>
    <row spans="1:4" r="22">
      <c t="s" r="A22" s="4">
        <v>52</v>
      </c>
      <c t="n" r="B22" s="6">
        <v>69042</v>
      </c>
      <c t="n" r="C22" s="6">
        <v>76252</v>
      </c>
      <c t="n" r="D22" s="6">
        <v>61839</v>
      </c>
    </row>
    <row spans="1:4" r="23">
      <c t="s" r="A23" s="4">
        <v>53</v>
      </c>
      <c t="n" r="B23" s="6">
        <v>593131</v>
      </c>
      <c t="n" r="C23" s="6">
        <v>781807</v>
      </c>
      <c t="n" r="D23" s="6">
        <v>659834</v>
      </c>
    </row>
    <row spans="1:4" r="24">
      <c t="s" r="A24" s="4">
        <v>54</v>
      </c>
      <c t="n" r="B24" s="6">
        <v>653000</v>
      </c>
      <c t="n" r="C24" s="6">
        <v>605007</v>
      </c>
      <c t="n" r="D24" s="6">
        <v>750473</v>
      </c>
    </row>
    <row spans="1:4" r="25">
      <c t="s" r="A25" s="4">
        <v>55</v>
      </c>
      <c t="n" r="B25" s="6">
        <v>206814</v>
      </c>
      <c t="n" r="C25" s="6">
        <v>224170</v>
      </c>
      <c t="n" r="D25" s="6">
        <v>202230</v>
      </c>
    </row>
    <row spans="1:4" r="26">
      <c t="s" r="A26" s="4">
        <v>56</v>
      </c>
      <c t="n" r="B26" s="6">
        <v>191388</v>
      </c>
      <c t="n" r="C26" s="6">
        <v>189868</v>
      </c>
      <c t="n" r="D26" s="6">
        <v>205004</v>
      </c>
    </row>
    <row spans="1:4" r="27">
      <c t="s" r="A27" s="4">
        <v>57</v>
      </c>
      <c t="n" r="B27" s="6">
        <v>82521</v>
      </c>
      <c t="n" r="C27" s="6">
        <v>83138</v>
      </c>
      <c t="n" r="D27" s="6">
        <v>83395</v>
      </c>
    </row>
    <row spans="1:4" r="28">
      <c t="s" r="A28" s="3">
        <v>58</v>
      </c>
    </row>
    <row spans="1:4" r="29">
      <c t="s" r="A29" s="4">
        <v>59</v>
      </c>
      <c t="n" r="B29" s="6">
        <v>83190</v>
      </c>
      <c t="n" r="C29" s="6">
        <v>83190</v>
      </c>
      <c t="n" r="D29" s="6">
        <v>83190</v>
      </c>
    </row>
    <row spans="1:4" r="30">
      <c t="s" r="A30" s="4">
        <v>60</v>
      </c>
      <c t="n" r="B30" s="6">
        <v>373209</v>
      </c>
      <c t="n" r="C30" s="6">
        <v>368698</v>
      </c>
      <c t="n" r="D30" s="6">
        <v>358761</v>
      </c>
    </row>
    <row spans="1:4" r="31">
      <c t="s" r="A31" s="4">
        <v>61</v>
      </c>
      <c t="n" r="B31" s="6">
        <v>1686417</v>
      </c>
      <c t="n" r="C31" s="6">
        <v>1673325</v>
      </c>
      <c t="n" r="D31" s="6">
        <v>1612287</v>
      </c>
    </row>
    <row spans="1:4" r="32">
      <c t="s" r="A32" s="4">
        <v>62</v>
      </c>
      <c t="n" r="B32" s="6">
        <v>-484152</v>
      </c>
      <c t="n" r="C32" s="6">
        <v>-447686</v>
      </c>
      <c t="n" r="D32" s="6">
        <v>-387918</v>
      </c>
    </row>
    <row spans="1:4" r="33">
      <c t="s" r="A33" s="4">
        <v>63</v>
      </c>
      <c t="n" r="B33" s="6">
        <v>-642256</v>
      </c>
      <c t="n" r="C33" s="6">
        <v>-640421</v>
      </c>
      <c t="n" r="D33" s="6">
        <v>-585656</v>
      </c>
    </row>
    <row spans="1:4" r="34">
      <c t="s" r="A34" s="4">
        <v>64</v>
      </c>
      <c t="n" r="B34" s="6">
        <v>1016408</v>
      </c>
      <c t="n" r="C34" s="6">
        <v>1037106</v>
      </c>
      <c t="n" r="D34" s="6">
        <v>1080664</v>
      </c>
    </row>
    <row spans="1:4" r="35">
      <c t="s" r="A35" s="4">
        <v>65</v>
      </c>
      <c t="n" r="B35" s="7">
        <v>2743262</v>
      </c>
      <c t="n" r="C35" s="7">
        <v>2921096</v>
      </c>
      <c t="n" r="D35" s="7">
        <v>29816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176</v>
      </c>
      <c t="s" r="B1" s="2">
        <v>1</v>
      </c>
    </row>
    <row spans="1:2" r="2">
      <c t="s" r="B2" s="2">
        <v>2</v>
      </c>
    </row>
    <row spans="1:2" r="3">
      <c t="s" r="A3" s="3">
        <v>142</v>
      </c>
    </row>
    <row spans="1:2" r="4">
      <c t="s" r="A4" s="4">
        <v>141</v>
      </c>
      <c t="s" r="B4" s="4">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spans="1:2" r="1">
      <c t="s" r="A1" s="1">
        <v>178</v>
      </c>
      <c t="s" r="B1" s="2">
        <v>1</v>
      </c>
    </row>
    <row spans="1:2" r="2">
      <c t="s" r="B2" s="2">
        <v>2</v>
      </c>
    </row>
    <row spans="1:2" r="3">
      <c t="s" r="A3" s="3">
        <v>145</v>
      </c>
    </row>
    <row spans="1:2" r="4">
      <c t="s" r="A4" s="4">
        <v>179</v>
      </c>
      <c t="s" r="B4" s="4">
        <v>180</v>
      </c>
    </row>
    <row spans="1:2" r="5">
      <c t="s" r="A5" s="4">
        <v>181</v>
      </c>
      <c t="s" r="B5" s="4">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r="A1" s="1">
        <v>183</v>
      </c>
      <c t="s" r="B1" s="2">
        <v>1</v>
      </c>
    </row>
    <row spans="1:2" r="2">
      <c t="s" r="B2" s="2">
        <v>2</v>
      </c>
    </row>
    <row spans="1:2" r="3">
      <c t="s" r="A3" s="3">
        <v>148</v>
      </c>
    </row>
    <row spans="1:2" r="4">
      <c t="s" r="A4" s="4">
        <v>184</v>
      </c>
      <c t="s" r="B4" s="4">
        <v>1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86</v>
      </c>
      <c t="s" r="B1" s="2">
        <v>1</v>
      </c>
    </row>
    <row spans="1:2" r="2">
      <c t="s" r="B2" s="2">
        <v>2</v>
      </c>
    </row>
    <row spans="1:2" r="3">
      <c t="s" r="A3" s="3">
        <v>151</v>
      </c>
    </row>
    <row spans="1:2" r="4">
      <c t="s" r="A4" s="4">
        <v>187</v>
      </c>
      <c t="s" r="B4" s="4">
        <v>1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spans="1:2" r="1">
      <c t="s" r="A1" s="1">
        <v>189</v>
      </c>
      <c t="s" r="B1" s="2">
        <v>1</v>
      </c>
    </row>
    <row spans="1:2" r="2">
      <c t="s" r="B2" s="2">
        <v>2</v>
      </c>
    </row>
    <row spans="1:2" r="3">
      <c t="s" r="A3" s="3">
        <v>154</v>
      </c>
    </row>
    <row spans="1:2" r="4">
      <c t="s" r="A4" s="4">
        <v>190</v>
      </c>
      <c t="s" r="B4" s="4">
        <v>191</v>
      </c>
    </row>
    <row spans="1:2" r="5">
      <c t="s" r="A5" s="4">
        <v>192</v>
      </c>
      <c t="s" r="B5" s="4">
        <v>1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spans="1:2" r="1">
      <c t="s" r="A1" s="1">
        <v>194</v>
      </c>
      <c t="s" r="B1" s="2">
        <v>1</v>
      </c>
    </row>
    <row spans="1:2" r="2">
      <c t="s" r="B2" s="2">
        <v>2</v>
      </c>
    </row>
    <row spans="1:2" r="3">
      <c t="s" r="A3" s="3">
        <v>157</v>
      </c>
    </row>
    <row spans="1:2" r="4">
      <c t="s" r="A4" s="4">
        <v>156</v>
      </c>
      <c t="s" r="B4" s="4">
        <v>195</v>
      </c>
    </row>
    <row spans="1:2" r="5">
      <c t="s" r="A5" s="4">
        <v>196</v>
      </c>
      <c t="s" r="B5" s="4">
        <v>1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198</v>
      </c>
      <c t="s" r="B1" s="2">
        <v>1</v>
      </c>
    </row>
    <row spans="1:2" r="2">
      <c t="s" r="B2" s="2">
        <v>2</v>
      </c>
    </row>
    <row spans="1:2" r="3">
      <c t="s" r="A3" s="3">
        <v>159</v>
      </c>
    </row>
    <row spans="1:2" r="4">
      <c t="s" r="A4" s="4">
        <v>199</v>
      </c>
      <c t="s" r="B4" s="4">
        <v>2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01</v>
      </c>
      <c t="s" r="B1" s="2">
        <v>1</v>
      </c>
    </row>
    <row spans="1:2" r="2">
      <c t="s" r="B2" s="2">
        <v>2</v>
      </c>
    </row>
    <row spans="1:2" r="3">
      <c t="s" r="A3" s="3">
        <v>161</v>
      </c>
    </row>
    <row spans="1:2" r="4">
      <c t="s" r="A4" s="4">
        <v>202</v>
      </c>
      <c t="s" r="B4" s="4">
        <v>2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204</v>
      </c>
      <c t="s" r="B1" s="2">
        <v>1</v>
      </c>
    </row>
    <row spans="1:2" r="2">
      <c t="s" r="B2" s="2">
        <v>2</v>
      </c>
    </row>
    <row spans="1:2" r="3">
      <c t="s" r="A3" s="3">
        <v>167</v>
      </c>
    </row>
    <row spans="1:2" r="4">
      <c t="s" r="A4" s="4">
        <v>205</v>
      </c>
      <c t="s" r="B4" s="4">
        <v>2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25"/>
  </cols>
  <sheetData>
    <row spans="1:3" r="1">
      <c t="s" r="A1" s="1">
        <v>207</v>
      </c>
      <c t="s" r="B1" s="2">
        <v>1</v>
      </c>
    </row>
    <row spans="1:3" r="2">
      <c t="s" r="B2" s="2">
        <v>2</v>
      </c>
      <c t="s" r="C2" s="2">
        <v>31</v>
      </c>
    </row>
    <row spans="1:3" r="3">
      <c t="s" r="A3" s="3">
        <v>208</v>
      </c>
    </row>
    <row spans="1:3" r="4">
      <c t="s" r="A4" s="4">
        <v>209</v>
      </c>
      <c t="n" r="B4" s="9">
        <v>0.2</v>
      </c>
      <c t="n" r="C4" s="9">
        <v>3.9</v>
      </c>
    </row>
    <row spans="1:3" r="5">
      <c t="s" r="A5" s="4">
        <v>210</v>
      </c>
    </row>
    <row spans="1:3" r="6">
      <c t="s" r="A6" s="3">
        <v>211</v>
      </c>
    </row>
    <row spans="1:3" r="7">
      <c t="s" r="A7" s="4">
        <v>212</v>
      </c>
      <c t="n" r="B7" s="6">
        <v>368000</v>
      </c>
      <c t="n" r="C7" s="6">
        <v>285000</v>
      </c>
    </row>
    <row spans="1:3" r="8">
      <c t="s" r="A8" s="4">
        <v>213</v>
      </c>
      <c t="n" r="B8" s="8">
        <v>51.04</v>
      </c>
      <c t="n" r="C8" s="8">
        <v>55.99</v>
      </c>
    </row>
    <row spans="1:3" r="9">
      <c t="s" r="A9" s="4">
        <v>214</v>
      </c>
    </row>
    <row spans="1:3" r="10">
      <c t="s" r="A10" s="3">
        <v>208</v>
      </c>
    </row>
    <row spans="1:3" r="11">
      <c t="s" r="A11" s="4">
        <v>215</v>
      </c>
      <c t="s" r="B11" s="4">
        <v>216</v>
      </c>
    </row>
    <row spans="1:3" r="12">
      <c t="s" r="A12" s="4">
        <v>217</v>
      </c>
    </row>
    <row spans="1:3" r="13">
      <c t="s" r="A13" s="3">
        <v>211</v>
      </c>
    </row>
    <row spans="1:3" r="14">
      <c t="s" r="A14" s="4">
        <v>212</v>
      </c>
      <c t="n" r="B14" s="6">
        <v>0</v>
      </c>
      <c t="n" r="C14" s="6">
        <v>160153</v>
      </c>
    </row>
    <row spans="1:3" r="15">
      <c t="s" r="A15" s="4">
        <v>213</v>
      </c>
      <c t="n" r="C15" s="8">
        <v>14.77</v>
      </c>
    </row>
    <row spans="1:3" r="16">
      <c t="s" r="A16" s="3">
        <v>218</v>
      </c>
    </row>
    <row spans="1:3" r="17">
      <c t="s" r="A17" s="4">
        <v>219</v>
      </c>
      <c t="s" r="C17" s="4">
        <v>220</v>
      </c>
    </row>
    <row spans="1:3" r="18">
      <c t="s" r="A18" s="4">
        <v>221</v>
      </c>
      <c t="s" r="C18" s="4">
        <v>222</v>
      </c>
    </row>
    <row spans="1:3" r="19">
      <c t="s" r="A19" s="4">
        <v>223</v>
      </c>
      <c t="s" r="C19" s="4">
        <v>224</v>
      </c>
    </row>
    <row spans="1:3" r="20">
      <c t="s" r="A20" s="4">
        <v>225</v>
      </c>
      <c t="s" r="C20" s="4">
        <v>222</v>
      </c>
    </row>
    <row spans="1:3" r="21">
      <c t="s" r="A21" s="4">
        <v>226</v>
      </c>
      <c t="n" r="C21" s="8">
        <v>55.99</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66</v>
      </c>
      <c t="s" r="B1" s="2">
        <v>1</v>
      </c>
    </row>
    <row spans="1:3" r="2">
      <c t="s" r="B2" s="2">
        <v>2</v>
      </c>
      <c t="s" r="C2" s="2">
        <v>31</v>
      </c>
    </row>
    <row spans="1:3" r="3">
      <c t="s" r="A3" s="4">
        <v>67</v>
      </c>
      <c t="n" r="B3" s="7">
        <v>404285</v>
      </c>
      <c t="n" r="C3" s="7">
        <v>422981</v>
      </c>
    </row>
    <row spans="1:3" r="4">
      <c t="s" r="A4" s="3">
        <v>68</v>
      </c>
    </row>
    <row spans="1:3" r="5">
      <c t="s" r="A5" s="4">
        <v>69</v>
      </c>
      <c t="n" r="B5" s="6">
        <v>113169</v>
      </c>
      <c t="n" r="C5" s="6">
        <v>119729</v>
      </c>
    </row>
    <row spans="1:3" r="6">
      <c t="s" r="A6" s="4">
        <v>70</v>
      </c>
      <c t="n" r="B6" s="6">
        <v>235649</v>
      </c>
      <c t="n" r="C6" s="6">
        <v>242498</v>
      </c>
    </row>
    <row spans="1:3" r="7">
      <c t="s" r="A7" s="4">
        <v>71</v>
      </c>
      <c t="n" r="B7" s="6">
        <v>-920</v>
      </c>
      <c t="n" r="C7" s="6">
        <v>3425</v>
      </c>
    </row>
    <row spans="1:3" r="8">
      <c t="s" r="A8" s="4">
        <v>72</v>
      </c>
      <c t="n" r="B8" s="6">
        <v>12573</v>
      </c>
      <c t="n" r="C8" s="6">
        <v>12420</v>
      </c>
    </row>
    <row spans="1:3" r="9">
      <c t="s" r="A9" s="4">
        <v>73</v>
      </c>
      <c t="n" r="B9" s="6">
        <v>360471</v>
      </c>
      <c t="n" r="C9" s="6">
        <v>378072</v>
      </c>
    </row>
    <row spans="1:3" r="10">
      <c t="s" r="A10" s="4">
        <v>74</v>
      </c>
      <c t="n" r="B10" s="6">
        <v>43814</v>
      </c>
      <c t="n" r="C10" s="6">
        <v>44909</v>
      </c>
    </row>
    <row spans="1:3" r="11">
      <c t="s" r="A11" s="4">
        <v>75</v>
      </c>
      <c t="n" r="B11" s="6">
        <v>-4071</v>
      </c>
      <c t="n" r="C11" s="6">
        <v>-3573</v>
      </c>
    </row>
    <row spans="1:3" r="12">
      <c t="s" r="A12" s="4">
        <v>76</v>
      </c>
      <c t="n" r="B12" s="6">
        <v>221</v>
      </c>
      <c t="n" r="C12" s="6">
        <v>-80</v>
      </c>
    </row>
    <row spans="1:3" r="13">
      <c t="s" r="A13" s="4">
        <v>77</v>
      </c>
      <c t="n" r="B13" s="6">
        <v>377</v>
      </c>
      <c t="n" r="C13" s="6">
        <v>664</v>
      </c>
    </row>
    <row spans="1:3" r="14">
      <c t="s" r="A14" s="4">
        <v>78</v>
      </c>
      <c t="n" r="B14" s="6">
        <v>40341</v>
      </c>
      <c t="n" r="C14" s="6">
        <v>41920</v>
      </c>
    </row>
    <row spans="1:3" r="15">
      <c t="s" r="A15" s="4">
        <v>79</v>
      </c>
      <c t="n" r="B15" s="6">
        <v>9327</v>
      </c>
      <c t="n" r="C15" s="6">
        <v>9463</v>
      </c>
    </row>
    <row spans="1:3" r="16">
      <c t="s" r="A16" s="4">
        <v>80</v>
      </c>
      <c t="n" r="B16" s="7">
        <v>31014</v>
      </c>
      <c t="n" r="C16" s="7">
        <v>32457</v>
      </c>
    </row>
    <row spans="1:3" r="17">
      <c t="s" r="A17" s="3">
        <v>81</v>
      </c>
    </row>
    <row spans="1:3" r="18">
      <c t="s" r="A18" s="4">
        <v>82</v>
      </c>
      <c t="n" r="B18" s="8">
        <v>0.53</v>
      </c>
      <c t="n" r="C18" s="8">
        <v>0.55</v>
      </c>
    </row>
    <row spans="1:3" r="19">
      <c t="s" r="A19" s="4">
        <v>83</v>
      </c>
      <c t="n" r="B19" s="8">
        <v>0.54</v>
      </c>
      <c t="n" r="C19" s="8">
        <v>0.55</v>
      </c>
    </row>
    <row spans="1:3" r="20">
      <c t="s" r="A20" s="3">
        <v>84</v>
      </c>
    </row>
    <row spans="1:3" r="21">
      <c t="s" r="A21" s="4">
        <v>85</v>
      </c>
      <c t="n" r="B21" s="6">
        <v>58176</v>
      </c>
      <c t="n" r="C21" s="6">
        <v>59366</v>
      </c>
    </row>
    <row spans="1:3" r="22">
      <c t="s" r="A22" s="4">
        <v>86</v>
      </c>
      <c t="n" r="B22" s="6">
        <v>57438</v>
      </c>
      <c t="n" r="C22" s="6">
        <v>58675</v>
      </c>
    </row>
    <row spans="1:3" r="23">
      <c t="s" r="A23" s="4">
        <v>87</v>
      </c>
    </row>
    <row spans="1:3" r="24">
      <c t="s" r="A24" s="3">
        <v>88</v>
      </c>
    </row>
    <row spans="1:3" r="25">
      <c t="s" r="A25" s="4">
        <v>89</v>
      </c>
      <c t="n" r="B25" s="8">
        <v>0.31</v>
      </c>
      <c t="n" r="C25" s="8">
        <v>0.3</v>
      </c>
    </row>
    <row spans="1:3" r="26">
      <c t="s" r="A26" s="4">
        <v>90</v>
      </c>
    </row>
    <row spans="1:3" r="27">
      <c t="s" r="A27" s="3">
        <v>88</v>
      </c>
    </row>
    <row spans="1:3" r="28">
      <c t="s" r="A28" s="4">
        <v>89</v>
      </c>
      <c t="n" r="B28" s="8">
        <v>0.31</v>
      </c>
      <c t="n" r="C28" s="8">
        <v>0.3</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72"/>
    <col customWidth="1" max="2" min="2" width="15"/>
    <col customWidth="1" max="3" min="3" width="14"/>
  </cols>
  <sheetData>
    <row spans="1:3" r="1">
      <c t="s" r="A1" s="1">
        <v>227</v>
      </c>
      <c t="s" r="B1" s="2">
        <v>1</v>
      </c>
    </row>
    <row spans="1:3" r="2">
      <c t="s" r="B2" s="2">
        <v>2</v>
      </c>
      <c t="s" r="C2" s="2">
        <v>31</v>
      </c>
    </row>
    <row spans="1:3" r="3">
      <c t="s" r="A3" s="3">
        <v>228</v>
      </c>
    </row>
    <row spans="1:3" r="4">
      <c t="s" r="A4" s="4">
        <v>229</v>
      </c>
      <c t="n" r="B4" s="7">
        <v>1037106</v>
      </c>
    </row>
    <row spans="1:3" r="5">
      <c t="s" r="A5" s="4">
        <v>230</v>
      </c>
      <c t="n" r="B5" s="6">
        <v>-36027</v>
      </c>
      <c t="n" r="C5" s="7">
        <v>16565</v>
      </c>
    </row>
    <row spans="1:3" r="6">
      <c t="s" r="A6" s="4">
        <v>231</v>
      </c>
      <c t="n" r="B6" s="6">
        <v>-439</v>
      </c>
      <c t="n" r="C6" s="6">
        <v>2150</v>
      </c>
    </row>
    <row spans="1:3" r="7">
      <c t="s" r="A7" s="4">
        <v>97</v>
      </c>
      <c t="n" r="B7" s="6">
        <v>-36466</v>
      </c>
      <c t="n" r="C7" s="6">
        <v>18715</v>
      </c>
    </row>
    <row spans="1:3" r="8">
      <c t="s" r="A8" s="4">
        <v>229</v>
      </c>
      <c t="n" r="B8" s="6">
        <v>1016408</v>
      </c>
      <c t="n" r="C8" s="6">
        <v>1080664</v>
      </c>
    </row>
    <row spans="1:3" r="9">
      <c t="s" r="A9" s="4">
        <v>232</v>
      </c>
    </row>
    <row spans="1:3" r="10">
      <c t="s" r="A10" s="3">
        <v>228</v>
      </c>
    </row>
    <row spans="1:3" r="11">
      <c t="s" r="A11" s="4">
        <v>229</v>
      </c>
      <c t="n" r="B11" s="6">
        <v>-447686</v>
      </c>
      <c t="n" r="C11" s="6">
        <v>-406633</v>
      </c>
    </row>
    <row spans="1:3" r="12">
      <c t="s" r="A12" s="4">
        <v>229</v>
      </c>
      <c t="n" r="B12" s="6">
        <v>-484152</v>
      </c>
      <c t="n" r="C12" s="6">
        <v>-387918</v>
      </c>
    </row>
    <row spans="1:3" r="13">
      <c t="s" r="A13" s="4">
        <v>233</v>
      </c>
    </row>
    <row spans="1:3" r="14">
      <c t="s" r="A14" s="3">
        <v>228</v>
      </c>
    </row>
    <row spans="1:3" r="15">
      <c t="s" r="A15" s="4">
        <v>229</v>
      </c>
      <c t="n" r="B15" s="6">
        <v>-267920</v>
      </c>
      <c t="n" r="C15" s="6">
        <v>-246854</v>
      </c>
    </row>
    <row spans="1:3" r="16">
      <c t="s" r="A16" s="4">
        <v>230</v>
      </c>
      <c t="n" r="B16" s="6">
        <v>-44640</v>
      </c>
      <c t="n" r="C16" s="6">
        <v>19106</v>
      </c>
    </row>
    <row spans="1:3" r="17">
      <c t="s" r="A17" s="4">
        <v>231</v>
      </c>
      <c t="n" r="B17" s="6">
        <v>0</v>
      </c>
      <c t="n" r="C17" s="6">
        <v>0</v>
      </c>
    </row>
    <row spans="1:3" r="18">
      <c t="s" r="A18" s="4">
        <v>97</v>
      </c>
      <c t="n" r="B18" s="6">
        <v>-44640</v>
      </c>
      <c t="n" r="C18" s="6">
        <v>19106</v>
      </c>
    </row>
    <row spans="1:3" r="19">
      <c t="s" r="A19" s="4">
        <v>229</v>
      </c>
      <c t="n" r="B19" s="6">
        <v>-312560</v>
      </c>
      <c t="n" r="C19" s="6">
        <v>-227748</v>
      </c>
    </row>
    <row spans="1:3" r="20">
      <c t="s" r="A20" s="4">
        <v>234</v>
      </c>
    </row>
    <row spans="1:3" r="21">
      <c t="s" r="A21" s="3">
        <v>228</v>
      </c>
    </row>
    <row spans="1:3" r="22">
      <c t="s" r="A22" s="4">
        <v>229</v>
      </c>
      <c t="n" r="B22" s="6">
        <v>-179405</v>
      </c>
      <c t="n" r="C22" s="6">
        <v>-159434</v>
      </c>
    </row>
    <row spans="1:3" r="23">
      <c t="s" r="A23" s="4">
        <v>230</v>
      </c>
      <c t="n" r="B23" s="6">
        <v>9668</v>
      </c>
      <c t="n" r="C23" s="6">
        <v>-2457</v>
      </c>
    </row>
    <row spans="1:3" r="24">
      <c t="s" r="A24" s="4">
        <v>231</v>
      </c>
      <c t="n" r="B24" s="6">
        <v>-664</v>
      </c>
      <c t="n" r="C24" s="6">
        <v>1973</v>
      </c>
    </row>
    <row spans="1:3" r="25">
      <c t="s" r="A25" s="4">
        <v>97</v>
      </c>
      <c t="n" r="B25" s="6">
        <v>9004</v>
      </c>
      <c t="n" r="C25" s="6">
        <v>-484</v>
      </c>
    </row>
    <row spans="1:3" r="26">
      <c t="s" r="A26" s="4">
        <v>229</v>
      </c>
      <c t="n" r="B26" s="6">
        <v>-170401</v>
      </c>
      <c t="n" r="C26" s="6">
        <v>-159918</v>
      </c>
    </row>
    <row spans="1:3" r="27">
      <c t="s" r="A27" s="4">
        <v>235</v>
      </c>
    </row>
    <row spans="1:3" r="28">
      <c t="s" r="A28" s="3">
        <v>228</v>
      </c>
    </row>
    <row spans="1:3" r="29">
      <c t="s" r="A29" s="4">
        <v>229</v>
      </c>
      <c t="n" r="B29" s="6">
        <v>-361</v>
      </c>
      <c t="n" r="C29" s="6">
        <v>-345</v>
      </c>
    </row>
    <row spans="1:3" r="30">
      <c t="s" r="A30" s="4">
        <v>230</v>
      </c>
      <c t="n" r="B30" s="6">
        <v>-1055</v>
      </c>
      <c t="n" r="C30" s="6">
        <v>-84</v>
      </c>
    </row>
    <row spans="1:3" r="31">
      <c t="s" r="A31" s="4">
        <v>231</v>
      </c>
      <c t="n" r="B31" s="6">
        <v>225</v>
      </c>
      <c t="n" r="C31" s="6">
        <v>177</v>
      </c>
    </row>
    <row spans="1:3" r="32">
      <c t="s" r="A32" s="4">
        <v>97</v>
      </c>
      <c t="n" r="B32" s="6">
        <v>-830</v>
      </c>
      <c t="n" r="C32" s="6">
        <v>93</v>
      </c>
    </row>
    <row spans="1:3" r="33">
      <c t="s" r="A33" s="4">
        <v>229</v>
      </c>
      <c t="n" r="B33" s="7">
        <v>-1191</v>
      </c>
      <c t="n" r="C33" s="7">
        <v>-252</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36</v>
      </c>
      <c t="s" r="B1" s="2">
        <v>1</v>
      </c>
    </row>
    <row spans="1:3" r="2">
      <c t="s" r="B2" s="2">
        <v>2</v>
      </c>
      <c t="s" r="C2" s="2">
        <v>31</v>
      </c>
    </row>
    <row spans="1:3" r="3">
      <c t="s" r="A3" s="3">
        <v>237</v>
      </c>
    </row>
    <row spans="1:3" r="4">
      <c t="s" r="A4" s="4">
        <v>70</v>
      </c>
      <c t="n" r="B4" s="7">
        <v>235649</v>
      </c>
      <c t="n" r="C4" s="7">
        <v>242498</v>
      </c>
    </row>
    <row spans="1:3" r="5">
      <c t="s" r="A5" s="4">
        <v>238</v>
      </c>
    </row>
    <row spans="1:3" r="6">
      <c t="s" r="A6" s="3">
        <v>237</v>
      </c>
    </row>
    <row spans="1:3" r="7">
      <c t="s" r="A7" s="4">
        <v>70</v>
      </c>
      <c t="n" r="B7" s="7">
        <v>-1300</v>
      </c>
      <c t="n" r="C7" s="7">
        <v>3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39</v>
      </c>
      <c t="s" r="B1" s="2">
        <v>1</v>
      </c>
    </row>
    <row spans="1:3" r="2">
      <c t="s" r="B2" s="2">
        <v>2</v>
      </c>
      <c t="s" r="C2" s="2">
        <v>31</v>
      </c>
    </row>
    <row spans="1:3" r="3">
      <c t="s" r="A3" s="3">
        <v>151</v>
      </c>
    </row>
    <row spans="1:3" r="4">
      <c t="s" r="A4" s="4">
        <v>240</v>
      </c>
      <c t="n" r="B4" s="6">
        <v>57665000</v>
      </c>
      <c t="n" r="C4" s="6">
        <v>58892000</v>
      </c>
    </row>
    <row spans="1:3" r="5">
      <c t="s" r="A5" s="4">
        <v>241</v>
      </c>
      <c t="n" r="B5" s="6">
        <v>-227000</v>
      </c>
      <c t="n" r="C5" s="6">
        <v>-217000</v>
      </c>
    </row>
    <row spans="1:3" r="6">
      <c t="s" r="A6" s="4">
        <v>242</v>
      </c>
      <c t="n" r="B6" s="6">
        <v>57438000</v>
      </c>
      <c t="n" r="C6" s="6">
        <v>58675000</v>
      </c>
    </row>
    <row spans="1:3" r="7">
      <c t="s" r="A7" s="4">
        <v>243</v>
      </c>
      <c t="n" r="B7" s="6">
        <v>738000</v>
      </c>
      <c t="n" r="C7" s="6">
        <v>691000</v>
      </c>
    </row>
    <row spans="1:3" r="8">
      <c t="s" r="A8" s="4">
        <v>244</v>
      </c>
      <c t="n" r="B8" s="6">
        <v>58176000</v>
      </c>
      <c t="n" r="C8" s="6">
        <v>59366000</v>
      </c>
    </row>
    <row spans="1:3" r="9">
      <c t="s" r="A9" s="4">
        <v>245</v>
      </c>
      <c t="n" r="B9" s="6">
        <v>221305</v>
      </c>
      <c t="n" r="C9" s="6">
        <v>230400</v>
      </c>
    </row>
    <row spans="1:3" r="10">
      <c t="s" r="A10" s="4">
        <v>246</v>
      </c>
      <c t="n" r="B10" s="8">
        <v>51.01</v>
      </c>
      <c t="n" r="C10" s="8">
        <v>55.22</v>
      </c>
    </row>
    <row spans="1:3" r="11">
      <c t="s" r="A11" s="4">
        <v>217</v>
      </c>
    </row>
    <row spans="1:3" r="12">
      <c t="s" r="A12" s="3">
        <v>247</v>
      </c>
    </row>
    <row spans="1:3" r="13">
      <c t="s" r="A13" s="4">
        <v>248</v>
      </c>
      <c t="n" r="B13" s="6">
        <v>331575</v>
      </c>
      <c t="n" r="C13" s="6">
        <v>338297</v>
      </c>
    </row>
    <row spans="1:3" r="14">
      <c t="s" r="A14" s="4">
        <v>210</v>
      </c>
    </row>
    <row spans="1:3" r="15">
      <c t="s" r="A15" s="3">
        <v>247</v>
      </c>
    </row>
    <row spans="1:3" r="16">
      <c t="s" r="A16" s="4">
        <v>248</v>
      </c>
      <c t="n" r="B16" s="6">
        <v>44650</v>
      </c>
      <c t="n" r="C16" s="6">
        <v>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r="A1" s="1">
        <v>249</v>
      </c>
      <c t="s" r="B1" s="2">
        <v>1</v>
      </c>
      <c t="s" r="D1" s="2">
        <v>250</v>
      </c>
    </row>
    <row spans="1:4" r="2">
      <c t="s" r="B2" s="2">
        <v>2</v>
      </c>
      <c t="s" r="C2" s="2">
        <v>31</v>
      </c>
      <c t="s" r="D2" s="2">
        <v>2</v>
      </c>
    </row>
    <row spans="1:4" r="3">
      <c t="s" r="A3" s="3">
        <v>251</v>
      </c>
    </row>
    <row spans="1:4" r="4">
      <c t="s" r="A4" s="4">
        <v>252</v>
      </c>
      <c t="n" r="B4" s="7">
        <v>-920</v>
      </c>
      <c t="n" r="C4" s="7">
        <v>3425</v>
      </c>
    </row>
    <row spans="1:4" r="5">
      <c t="s" r="A5" s="4">
        <v>253</v>
      </c>
    </row>
    <row spans="1:4" r="6">
      <c t="s" r="A6" s="3">
        <v>251</v>
      </c>
    </row>
    <row spans="1:4" r="7">
      <c t="s" r="A7" s="4">
        <v>252</v>
      </c>
      <c t="n" r="B7" s="6">
        <v>-920</v>
      </c>
      <c t="n" r="C7" s="6">
        <v>3425</v>
      </c>
      <c t="n" r="D7" s="7">
        <v>123669</v>
      </c>
    </row>
    <row spans="1:4" r="8">
      <c t="s" r="A8" s="4">
        <v>254</v>
      </c>
    </row>
    <row spans="1:4" r="9">
      <c t="s" r="A9" s="3">
        <v>251</v>
      </c>
    </row>
    <row spans="1:4" r="10">
      <c t="s" r="A10" s="4">
        <v>252</v>
      </c>
      <c t="n" r="B10" s="6">
        <v>257</v>
      </c>
      <c t="n" r="C10" s="6">
        <v>1817</v>
      </c>
      <c t="n" r="D10" s="6">
        <v>79461</v>
      </c>
    </row>
    <row spans="1:4" r="11">
      <c t="s" r="A11" s="4">
        <v>255</v>
      </c>
    </row>
    <row spans="1:4" r="12">
      <c t="s" r="A12" s="3">
        <v>251</v>
      </c>
    </row>
    <row spans="1:4" r="13">
      <c t="s" r="A13" s="4">
        <v>252</v>
      </c>
      <c t="n" r="B13" s="6">
        <v>7</v>
      </c>
      <c t="n" r="C13" s="6">
        <v>3246</v>
      </c>
      <c t="n" r="D13" s="6">
        <v>18673</v>
      </c>
    </row>
    <row spans="1:4" r="14">
      <c t="s" r="A14" s="4">
        <v>256</v>
      </c>
    </row>
    <row spans="1:4" r="15">
      <c t="s" r="A15" s="3">
        <v>251</v>
      </c>
    </row>
    <row spans="1:4" r="16">
      <c t="s" r="A16" s="4">
        <v>252</v>
      </c>
      <c t="n" r="B16" s="6">
        <v>-1184</v>
      </c>
      <c t="n" r="C16" s="6">
        <v>-1638</v>
      </c>
      <c t="n" r="D16" s="6">
        <v>25535</v>
      </c>
    </row>
    <row spans="1:4" r="17">
      <c t="s" r="A17" s="4">
        <v>257</v>
      </c>
    </row>
    <row spans="1:4" r="18">
      <c t="s" r="A18" s="3">
        <v>251</v>
      </c>
    </row>
    <row spans="1:4" r="19">
      <c t="s" r="A19" s="4">
        <v>252</v>
      </c>
      <c t="n" r="B19" s="6">
        <v>-69</v>
      </c>
      <c t="n" r="C19" s="6">
        <v>370</v>
      </c>
      <c t="n" r="D19" s="6">
        <v>20204</v>
      </c>
    </row>
    <row spans="1:4" r="20">
      <c t="s" r="A20" s="4">
        <v>258</v>
      </c>
    </row>
    <row spans="1:4" r="21">
      <c t="s" r="A21" s="3">
        <v>251</v>
      </c>
    </row>
    <row spans="1:4" r="22">
      <c t="s" r="A22" s="4">
        <v>252</v>
      </c>
      <c t="n" r="B22" s="6">
        <v>352</v>
      </c>
      <c t="n" r="C22" s="6">
        <v>10</v>
      </c>
      <c t="n" r="D22" s="6">
        <v>25158</v>
      </c>
    </row>
    <row spans="1:4" r="23">
      <c t="s" r="A23" s="4">
        <v>259</v>
      </c>
    </row>
    <row spans="1:4" r="24">
      <c t="s" r="A24" s="3">
        <v>251</v>
      </c>
    </row>
    <row spans="1:4" r="25">
      <c t="s" r="A25" s="4">
        <v>252</v>
      </c>
      <c t="n" r="B25" s="6">
        <v>1</v>
      </c>
      <c t="n" r="C25" s="6">
        <v>-11</v>
      </c>
      <c t="n" r="D25" s="6">
        <v>4787</v>
      </c>
    </row>
    <row spans="1:4" r="26">
      <c t="s" r="A26" s="4">
        <v>260</v>
      </c>
    </row>
    <row spans="1:4" r="27">
      <c t="s" r="A27" s="3">
        <v>251</v>
      </c>
    </row>
    <row spans="1:4" r="28">
      <c t="s" r="A28" s="4">
        <v>252</v>
      </c>
      <c t="n" r="B28" s="6">
        <v>-1204</v>
      </c>
      <c t="n" r="C28" s="6">
        <v>3056</v>
      </c>
    </row>
    <row spans="1:4" r="29">
      <c t="s" r="A29" s="4">
        <v>261</v>
      </c>
    </row>
    <row spans="1:4" r="30">
      <c t="s" r="A30" s="3">
        <v>251</v>
      </c>
    </row>
    <row spans="1:4" r="31">
      <c t="s" r="A31" s="4">
        <v>252</v>
      </c>
      <c t="n" r="B31" s="7">
        <v>-1204</v>
      </c>
      <c t="n" r="C31" s="7">
        <v>3056</v>
      </c>
      <c t="n" r="D31" s="7">
        <v>7352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r="A1" s="1">
        <v>262</v>
      </c>
      <c t="s" r="B1" s="2">
        <v>1</v>
      </c>
      <c t="s" r="D1" s="2">
        <v>250</v>
      </c>
    </row>
    <row spans="1:4" r="2">
      <c t="s" r="B2" s="2">
        <v>2</v>
      </c>
      <c t="s" r="C2" s="2">
        <v>31</v>
      </c>
      <c t="s" r="D2" s="2">
        <v>2</v>
      </c>
    </row>
    <row spans="1:4" r="3">
      <c t="s" r="A3" s="3">
        <v>263</v>
      </c>
    </row>
    <row spans="1:4" r="4">
      <c t="s" r="A4" s="4">
        <v>264</v>
      </c>
      <c t="n" r="B4" s="7">
        <v>-920</v>
      </c>
      <c t="n" r="C4" s="7">
        <v>3425</v>
      </c>
    </row>
    <row spans="1:4" r="5">
      <c t="s" r="A5" s="4">
        <v>265</v>
      </c>
      <c t="n" r="B5" s="6">
        <v>-6461</v>
      </c>
      <c t="n" r="C5" s="6">
        <v>-9022</v>
      </c>
    </row>
    <row spans="1:4" r="6">
      <c t="s" r="A6" s="4">
        <v>253</v>
      </c>
    </row>
    <row spans="1:4" r="7">
      <c t="s" r="A7" s="3">
        <v>263</v>
      </c>
    </row>
    <row spans="1:4" r="8">
      <c t="s" r="A8" s="4">
        <v>266</v>
      </c>
      <c t="n" r="B8" s="6">
        <v>28509</v>
      </c>
    </row>
    <row spans="1:4" r="9">
      <c t="s" r="A9" s="4">
        <v>264</v>
      </c>
      <c t="n" r="B9" s="6">
        <v>-920</v>
      </c>
      <c t="n" r="C9" s="6">
        <v>3425</v>
      </c>
      <c t="n" r="D9" s="7">
        <v>123669</v>
      </c>
    </row>
    <row spans="1:4" r="10">
      <c t="s" r="A10" s="4">
        <v>265</v>
      </c>
      <c t="n" r="B10" s="6">
        <v>-6461</v>
      </c>
    </row>
    <row spans="1:4" r="11">
      <c t="s" r="A11" s="4">
        <v>267</v>
      </c>
      <c t="n" r="B11" s="6">
        <v>2950</v>
      </c>
    </row>
    <row spans="1:4" r="12">
      <c t="s" r="A12" s="4">
        <v>268</v>
      </c>
      <c t="n" r="B12" s="6">
        <v>24078</v>
      </c>
      <c t="n" r="D12" s="6">
        <v>24078</v>
      </c>
    </row>
    <row spans="1:4" r="13">
      <c t="s" r="A13" s="4">
        <v>254</v>
      </c>
    </row>
    <row spans="1:4" r="14">
      <c t="s" r="A14" s="3">
        <v>263</v>
      </c>
    </row>
    <row spans="1:4" r="15">
      <c t="s" r="A15" s="4">
        <v>266</v>
      </c>
      <c t="n" r="B15" s="6">
        <v>16657</v>
      </c>
    </row>
    <row spans="1:4" r="16">
      <c t="s" r="A16" s="4">
        <v>264</v>
      </c>
      <c t="n" r="B16" s="6">
        <v>257</v>
      </c>
      <c t="n" r="C16" s="6">
        <v>1817</v>
      </c>
      <c t="n" r="D16" s="6">
        <v>79461</v>
      </c>
    </row>
    <row spans="1:4" r="17">
      <c t="s" r="A17" s="4">
        <v>265</v>
      </c>
      <c t="n" r="B17" s="6">
        <v>-4689</v>
      </c>
    </row>
    <row spans="1:4" r="18">
      <c t="s" r="A18" s="4">
        <v>267</v>
      </c>
      <c t="n" r="B18" s="6">
        <v>-13</v>
      </c>
    </row>
    <row spans="1:4" r="19">
      <c t="s" r="A19" s="4">
        <v>268</v>
      </c>
      <c t="n" r="B19" s="6">
        <v>12212</v>
      </c>
      <c t="n" r="D19" s="6">
        <v>12212</v>
      </c>
    </row>
    <row spans="1:4" r="20">
      <c t="s" r="A20" s="4">
        <v>255</v>
      </c>
    </row>
    <row spans="1:4" r="21">
      <c t="s" r="A21" s="3">
        <v>263</v>
      </c>
    </row>
    <row spans="1:4" r="22">
      <c t="s" r="A22" s="4">
        <v>266</v>
      </c>
      <c t="n" r="B22" s="6">
        <v>0</v>
      </c>
    </row>
    <row spans="1:4" r="23">
      <c t="s" r="A23" s="4">
        <v>264</v>
      </c>
      <c t="n" r="B23" s="6">
        <v>7</v>
      </c>
      <c t="n" r="C23" s="6">
        <v>3246</v>
      </c>
      <c t="n" r="D23" s="6">
        <v>18673</v>
      </c>
    </row>
    <row spans="1:4" r="24">
      <c t="s" r="A24" s="4">
        <v>265</v>
      </c>
      <c t="n" r="B24" s="6">
        <v>-7</v>
      </c>
    </row>
    <row spans="1:4" r="25">
      <c t="s" r="A25" s="4">
        <v>267</v>
      </c>
      <c t="n" r="B25" s="6">
        <v>0</v>
      </c>
    </row>
    <row spans="1:4" r="26">
      <c t="s" r="A26" s="4">
        <v>268</v>
      </c>
      <c t="n" r="B26" s="6">
        <v>0</v>
      </c>
      <c t="n" r="D26" s="6">
        <v>0</v>
      </c>
    </row>
    <row spans="1:4" r="27">
      <c t="s" r="A27" s="4">
        <v>256</v>
      </c>
    </row>
    <row spans="1:4" r="28">
      <c t="s" r="A28" s="3">
        <v>263</v>
      </c>
    </row>
    <row spans="1:4" r="29">
      <c t="s" r="A29" s="4">
        <v>266</v>
      </c>
      <c t="n" r="B29" s="6">
        <v>11852</v>
      </c>
    </row>
    <row spans="1:4" r="30">
      <c t="s" r="A30" s="4">
        <v>264</v>
      </c>
      <c t="n" r="B30" s="6">
        <v>-1184</v>
      </c>
      <c t="n" r="C30" s="7">
        <v>-1638</v>
      </c>
      <c t="n" r="D30" s="6">
        <v>25535</v>
      </c>
    </row>
    <row spans="1:4" r="31">
      <c t="s" r="A31" s="4">
        <v>265</v>
      </c>
      <c t="n" r="B31" s="6">
        <v>-1765</v>
      </c>
    </row>
    <row spans="1:4" r="32">
      <c t="s" r="A32" s="4">
        <v>267</v>
      </c>
      <c t="n" r="B32" s="6">
        <v>2963</v>
      </c>
    </row>
    <row spans="1:4" r="33">
      <c t="s" r="A33" s="4">
        <v>268</v>
      </c>
      <c t="n" r="B33" s="6">
        <v>11866</v>
      </c>
      <c t="n" r="D33" s="6">
        <v>11866</v>
      </c>
    </row>
    <row spans="1:4" r="34">
      <c t="s" r="A34" s="4">
        <v>269</v>
      </c>
    </row>
    <row spans="1:4" r="35">
      <c t="s" r="A35" s="3">
        <v>263</v>
      </c>
    </row>
    <row spans="1:4" r="36">
      <c t="s" r="A36" s="4">
        <v>268</v>
      </c>
      <c t="n" r="B36" s="6">
        <v>1000</v>
      </c>
      <c t="n" r="D36" s="6">
        <v>1000</v>
      </c>
    </row>
    <row spans="1:4" r="37">
      <c t="s" r="A37" s="4">
        <v>270</v>
      </c>
    </row>
    <row spans="1:4" r="38">
      <c t="s" r="A38" s="3">
        <v>263</v>
      </c>
    </row>
    <row spans="1:4" r="39">
      <c t="s" r="A39" s="4">
        <v>268</v>
      </c>
      <c t="n" r="B39" s="7">
        <v>10900</v>
      </c>
      <c t="n" r="D39" s="7">
        <v>109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62"/>
  <sheetViews>
    <sheetView workbookViewId="0">
      <selection activeCell="A1" sqref="A1"/>
    </sheetView>
  </sheetViews>
  <sheetFormatPr baseColWidth="10" defaultRowHeight="15"/>
  <cols>
    <col customWidth="1" max="1" min="1" width="80"/>
    <col customWidth="1" max="2" min="2" width="29"/>
    <col customWidth="1" max="3" min="3" width="21"/>
  </cols>
  <sheetData>
    <row spans="1:3" r="1">
      <c t="s" r="A1" s="1">
        <v>271</v>
      </c>
      <c t="s" r="B1" s="2">
        <v>1</v>
      </c>
    </row>
    <row spans="1:3" r="2">
      <c t="s" r="B2" s="2">
        <v>272</v>
      </c>
      <c t="s" r="C2" s="2">
        <v>273</v>
      </c>
    </row>
    <row spans="1:3" r="3">
      <c t="s" r="A3" s="3">
        <v>157</v>
      </c>
    </row>
    <row spans="1:3" r="4">
      <c t="s" r="A4" s="4">
        <v>274</v>
      </c>
      <c t="n" r="B4" s="6">
        <v>3</v>
      </c>
    </row>
    <row spans="1:3" r="5">
      <c t="s" r="A5" s="3">
        <v>275</v>
      </c>
    </row>
    <row spans="1:3" r="6">
      <c t="s" r="A6" s="4">
        <v>67</v>
      </c>
      <c t="n" r="B6" s="7">
        <v>404285</v>
      </c>
      <c t="n" r="C6" s="7">
        <v>422981</v>
      </c>
    </row>
    <row spans="1:3" r="7">
      <c t="s" r="A7" s="4">
        <v>276</v>
      </c>
      <c t="n" r="B7" s="6">
        <v>-120203</v>
      </c>
      <c t="n" r="C7" s="6">
        <v>-126275</v>
      </c>
    </row>
    <row spans="1:3" r="8">
      <c t="s" r="A8" s="4">
        <v>74</v>
      </c>
      <c t="n" r="B8" s="6">
        <v>43814</v>
      </c>
      <c t="n" r="C8" s="6">
        <v>44909</v>
      </c>
    </row>
    <row spans="1:3" r="9">
      <c t="s" r="A9" s="4">
        <v>277</v>
      </c>
    </row>
    <row spans="1:3" r="10">
      <c t="s" r="A10" s="3">
        <v>275</v>
      </c>
    </row>
    <row spans="1:3" r="11">
      <c t="s" r="A11" s="4">
        <v>276</v>
      </c>
      <c t="n" r="B11" s="6">
        <v>-19529</v>
      </c>
      <c t="n" r="C11" s="6">
        <v>-19892</v>
      </c>
    </row>
    <row spans="1:3" r="12">
      <c t="s" r="A12" s="4">
        <v>278</v>
      </c>
    </row>
    <row spans="1:3" r="13">
      <c t="s" r="A13" s="3">
        <v>275</v>
      </c>
    </row>
    <row spans="1:3" r="14">
      <c t="s" r="A14" s="4">
        <v>276</v>
      </c>
      <c t="n" r="B14" s="6">
        <v>-70070</v>
      </c>
      <c t="n" r="C14" s="6">
        <v>-60792</v>
      </c>
    </row>
    <row spans="1:3" r="15">
      <c t="s" r="A15" s="4">
        <v>279</v>
      </c>
    </row>
    <row spans="1:3" r="16">
      <c t="s" r="A16" s="3">
        <v>275</v>
      </c>
    </row>
    <row spans="1:3" r="17">
      <c t="s" r="A17" s="4">
        <v>280</v>
      </c>
      <c t="n" r="B17" s="6">
        <v>80936</v>
      </c>
      <c t="n" r="C17" s="6">
        <v>89124</v>
      </c>
    </row>
    <row spans="1:3" r="18">
      <c t="s" r="A18" s="4">
        <v>281</v>
      </c>
    </row>
    <row spans="1:3" r="19">
      <c t="s" r="A19" s="3">
        <v>275</v>
      </c>
    </row>
    <row spans="1:3" r="20">
      <c t="s" r="A20" s="4">
        <v>67</v>
      </c>
      <c t="n" r="B20" s="6">
        <v>234441</v>
      </c>
      <c t="n" r="C20" s="6">
        <v>237390</v>
      </c>
    </row>
    <row spans="1:3" r="21">
      <c t="s" r="A21" s="4">
        <v>282</v>
      </c>
      <c t="n" r="B21" s="6">
        <v>106417</v>
      </c>
      <c t="n" r="C21" s="6">
        <v>106614</v>
      </c>
    </row>
    <row spans="1:3" r="22">
      <c t="s" r="A22" s="4">
        <v>280</v>
      </c>
      <c t="n" r="B22" s="6">
        <v>63310</v>
      </c>
      <c t="n" r="C22" s="6">
        <v>65078</v>
      </c>
    </row>
    <row spans="1:3" r="23">
      <c t="s" r="A23" s="4">
        <v>283</v>
      </c>
    </row>
    <row spans="1:3" r="24">
      <c t="s" r="A24" s="3">
        <v>275</v>
      </c>
    </row>
    <row spans="1:3" r="25">
      <c t="s" r="A25" s="4">
        <v>276</v>
      </c>
      <c t="n" r="B25" s="6">
        <v>-9386</v>
      </c>
      <c t="n" r="C25" s="6">
        <v>-10245</v>
      </c>
    </row>
    <row spans="1:3" r="26">
      <c t="s" r="A26" s="4">
        <v>284</v>
      </c>
    </row>
    <row spans="1:3" r="27">
      <c t="s" r="A27" s="3">
        <v>275</v>
      </c>
    </row>
    <row spans="1:3" r="28">
      <c t="s" r="A28" s="4">
        <v>276</v>
      </c>
      <c t="n" r="B28" s="6">
        <v>-28272</v>
      </c>
      <c t="n" r="C28" s="6">
        <v>-24056</v>
      </c>
    </row>
    <row spans="1:3" r="29">
      <c t="s" r="A29" s="4">
        <v>285</v>
      </c>
    </row>
    <row spans="1:3" r="30">
      <c t="s" r="A30" s="3">
        <v>275</v>
      </c>
    </row>
    <row spans="1:3" r="31">
      <c t="s" r="A31" s="4">
        <v>276</v>
      </c>
      <c t="n" r="B31" s="6">
        <v>-5449</v>
      </c>
      <c t="n" r="C31" s="6">
        <v>-7235</v>
      </c>
    </row>
    <row spans="1:3" r="32">
      <c t="s" r="A32" s="4">
        <v>286</v>
      </c>
    </row>
    <row spans="1:3" r="33">
      <c t="s" r="A33" s="3">
        <v>275</v>
      </c>
    </row>
    <row spans="1:3" r="34">
      <c t="s" r="A34" s="4">
        <v>67</v>
      </c>
      <c t="n" r="B34" s="6">
        <v>96066</v>
      </c>
      <c t="n" r="C34" s="6">
        <v>98665</v>
      </c>
    </row>
    <row spans="1:3" r="35">
      <c t="s" r="A35" s="4">
        <v>282</v>
      </c>
      <c t="n" r="B35" s="6">
        <v>39884</v>
      </c>
      <c t="n" r="C35" s="6">
        <v>41281</v>
      </c>
    </row>
    <row spans="1:3" r="36">
      <c t="s" r="A36" s="4">
        <v>280</v>
      </c>
      <c t="n" r="B36" s="6">
        <v>19618</v>
      </c>
      <c t="n" r="C36" s="6">
        <v>19013</v>
      </c>
    </row>
    <row spans="1:3" r="37">
      <c t="s" r="A37" s="4">
        <v>287</v>
      </c>
    </row>
    <row spans="1:3" r="38">
      <c t="s" r="A38" s="3">
        <v>275</v>
      </c>
    </row>
    <row spans="1:3" r="39">
      <c t="s" r="A39" s="4">
        <v>276</v>
      </c>
      <c t="n" r="B39" s="6">
        <v>-5842</v>
      </c>
      <c t="n" r="C39" s="6">
        <v>-6871</v>
      </c>
    </row>
    <row spans="1:3" r="40">
      <c t="s" r="A40" s="4">
        <v>288</v>
      </c>
    </row>
    <row spans="1:3" r="41">
      <c t="s" r="A41" s="3">
        <v>275</v>
      </c>
    </row>
    <row spans="1:3" r="42">
      <c t="s" r="A42" s="4">
        <v>276</v>
      </c>
      <c t="n" r="B42" s="6">
        <v>-9856</v>
      </c>
      <c t="n" r="C42" s="6">
        <v>-9804</v>
      </c>
    </row>
    <row spans="1:3" r="43">
      <c t="s" r="A43" s="4">
        <v>289</v>
      </c>
    </row>
    <row spans="1:3" r="44">
      <c t="s" r="A44" s="3">
        <v>275</v>
      </c>
    </row>
    <row spans="1:3" r="45">
      <c t="s" r="A45" s="4">
        <v>276</v>
      </c>
      <c t="n" r="B45" s="6">
        <v>-4568</v>
      </c>
      <c t="n" r="C45" s="6">
        <v>-5593</v>
      </c>
    </row>
    <row spans="1:3" r="46">
      <c t="s" r="A46" s="4">
        <v>290</v>
      </c>
    </row>
    <row spans="1:3" r="47">
      <c t="s" r="A47" s="3">
        <v>275</v>
      </c>
    </row>
    <row spans="1:3" r="48">
      <c t="s" r="A48" s="4">
        <v>67</v>
      </c>
      <c t="n" r="B48" s="6">
        <v>73778</v>
      </c>
      <c t="n" r="C48" s="6">
        <v>86926</v>
      </c>
    </row>
    <row spans="1:3" r="49">
      <c t="s" r="A49" s="4">
        <v>282</v>
      </c>
      <c t="n" r="B49" s="6">
        <v>17716</v>
      </c>
      <c t="n" r="C49" s="6">
        <v>23289</v>
      </c>
    </row>
    <row spans="1:3" r="50">
      <c t="s" r="A50" s="4">
        <v>280</v>
      </c>
      <c t="n" r="B50" s="6">
        <v>-1992</v>
      </c>
      <c t="n" r="C50" s="6">
        <v>5033</v>
      </c>
    </row>
    <row spans="1:3" r="51">
      <c t="s" r="A51" s="4">
        <v>291</v>
      </c>
    </row>
    <row spans="1:3" r="52">
      <c t="s" r="A52" s="3">
        <v>275</v>
      </c>
    </row>
    <row spans="1:3" r="53">
      <c t="s" r="A53" s="4">
        <v>276</v>
      </c>
      <c t="n" r="B53" s="6">
        <v>-3270</v>
      </c>
      <c t="n" r="C53" s="6">
        <v>-3425</v>
      </c>
    </row>
    <row spans="1:3" r="54">
      <c t="s" r="A54" s="4">
        <v>292</v>
      </c>
    </row>
    <row spans="1:3" r="55">
      <c t="s" r="A55" s="3">
        <v>275</v>
      </c>
    </row>
    <row spans="1:3" r="56">
      <c t="s" r="A56" s="4">
        <v>276</v>
      </c>
      <c t="n" r="B56" s="6">
        <v>-12952</v>
      </c>
      <c t="n" r="C56" s="6">
        <v>-10887</v>
      </c>
    </row>
    <row spans="1:3" r="57">
      <c t="s" r="A57" s="4">
        <v>293</v>
      </c>
    </row>
    <row spans="1:3" r="58">
      <c t="s" r="A58" s="3">
        <v>275</v>
      </c>
    </row>
    <row spans="1:3" r="59">
      <c t="s" r="A59" s="4">
        <v>276</v>
      </c>
      <c t="n" r="B59" s="6">
        <v>-3486</v>
      </c>
      <c t="n" r="C59" s="6">
        <v>-3944</v>
      </c>
    </row>
    <row spans="1:3" r="60">
      <c t="s" r="A60" s="4">
        <v>294</v>
      </c>
    </row>
    <row spans="1:3" r="61">
      <c t="s" r="A61" s="3">
        <v>275</v>
      </c>
    </row>
    <row spans="1:3" r="62">
      <c t="s" r="A62" s="4">
        <v>276</v>
      </c>
      <c t="n" r="B62" s="7">
        <v>-37122</v>
      </c>
      <c t="n" r="C62" s="7">
        <v>-4421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95</v>
      </c>
      <c t="s" r="B1" s="2">
        <v>1</v>
      </c>
    </row>
    <row spans="1:3" r="2">
      <c t="s" r="B2" s="2">
        <v>2</v>
      </c>
      <c t="s" r="C2" s="2">
        <v>31</v>
      </c>
    </row>
    <row spans="1:3" r="3">
      <c t="s" r="A3" s="3">
        <v>275</v>
      </c>
    </row>
    <row spans="1:3" r="4">
      <c t="s" r="A4" s="4">
        <v>71</v>
      </c>
      <c t="n" r="B4" s="7">
        <v>-920</v>
      </c>
      <c t="n" r="C4" s="7">
        <v>3425</v>
      </c>
    </row>
    <row spans="1:3" r="5">
      <c t="s" r="A5" s="4">
        <v>276</v>
      </c>
      <c t="n" r="B5" s="6">
        <v>120203</v>
      </c>
      <c t="n" r="C5" s="6">
        <v>126275</v>
      </c>
    </row>
    <row spans="1:3" r="6">
      <c t="s" r="A6" s="4">
        <v>277</v>
      </c>
    </row>
    <row spans="1:3" r="7">
      <c t="s" r="A7" s="3">
        <v>275</v>
      </c>
    </row>
    <row spans="1:3" r="8">
      <c t="s" r="A8" s="4">
        <v>276</v>
      </c>
      <c t="n" r="B8" s="6">
        <v>19529</v>
      </c>
      <c t="n" r="C8" s="6">
        <v>19892</v>
      </c>
    </row>
    <row spans="1:3" r="9">
      <c t="s" r="A9" s="4">
        <v>278</v>
      </c>
    </row>
    <row spans="1:3" r="10">
      <c t="s" r="A10" s="3">
        <v>275</v>
      </c>
    </row>
    <row spans="1:3" r="11">
      <c t="s" r="A11" s="4">
        <v>276</v>
      </c>
      <c t="n" r="B11" s="6">
        <v>70070</v>
      </c>
      <c t="n" r="C11" s="6">
        <v>60792</v>
      </c>
    </row>
    <row spans="1:3" r="12">
      <c t="s" r="A12" s="4">
        <v>296</v>
      </c>
    </row>
    <row spans="1:3" r="13">
      <c t="s" r="A13" s="3">
        <v>275</v>
      </c>
    </row>
    <row spans="1:3" r="14">
      <c t="s" r="A14" s="4">
        <v>276</v>
      </c>
      <c t="n" r="B14" s="6">
        <v>11559</v>
      </c>
      <c t="n" r="C14" s="6">
        <v>13399</v>
      </c>
    </row>
    <row spans="1:3" r="15">
      <c t="s" r="A15" s="4">
        <v>297</v>
      </c>
    </row>
    <row spans="1:3" r="16">
      <c t="s" r="A16" s="3">
        <v>275</v>
      </c>
    </row>
    <row spans="1:3" r="17">
      <c t="s" r="A17" s="4">
        <v>276</v>
      </c>
      <c t="n" r="B17" s="6">
        <v>20249</v>
      </c>
      <c t="n" r="C17" s="6">
        <v>29136</v>
      </c>
    </row>
    <row spans="1:3" r="18">
      <c t="s" r="A18" s="4">
        <v>260</v>
      </c>
    </row>
    <row spans="1:3" r="19">
      <c t="s" r="A19" s="3">
        <v>275</v>
      </c>
    </row>
    <row spans="1:3" r="20">
      <c t="s" r="A20" s="4">
        <v>71</v>
      </c>
      <c t="n" r="B20" s="7">
        <v>-1204</v>
      </c>
      <c t="n" r="C20" s="7">
        <v>305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98</v>
      </c>
      <c t="s" r="B1" s="2">
        <v>1</v>
      </c>
    </row>
    <row spans="1:3" r="2">
      <c t="s" r="B2" s="2">
        <v>2</v>
      </c>
      <c t="s" r="C2" s="2">
        <v>31</v>
      </c>
    </row>
    <row spans="1:3" r="3">
      <c t="s" r="A3" s="3">
        <v>299</v>
      </c>
    </row>
    <row spans="1:3" r="4">
      <c t="s" r="A4" s="4">
        <v>67</v>
      </c>
      <c t="n" r="B4" s="7">
        <v>404285</v>
      </c>
      <c t="n" r="C4" s="7">
        <v>422981</v>
      </c>
    </row>
    <row spans="1:3" r="5">
      <c t="s" r="A5" s="4">
        <v>300</v>
      </c>
    </row>
    <row spans="1:3" r="6">
      <c t="s" r="A6" s="3">
        <v>299</v>
      </c>
    </row>
    <row spans="1:3" r="7">
      <c t="s" r="A7" s="4">
        <v>67</v>
      </c>
      <c t="n" r="B7" s="6">
        <v>204956</v>
      </c>
      <c t="n" r="C7" s="6">
        <v>202386</v>
      </c>
    </row>
    <row spans="1:3" r="8">
      <c t="s" r="A8" s="4">
        <v>301</v>
      </c>
    </row>
    <row spans="1:3" r="9">
      <c t="s" r="A9" s="3">
        <v>299</v>
      </c>
    </row>
    <row spans="1:3" r="10">
      <c t="s" r="A10" s="4">
        <v>67</v>
      </c>
      <c t="n" r="B10" s="6">
        <v>129915</v>
      </c>
      <c t="n" r="C10" s="6">
        <v>157390</v>
      </c>
    </row>
    <row spans="1:3" r="11">
      <c t="s" r="A11" s="4">
        <v>302</v>
      </c>
    </row>
    <row spans="1:3" r="12">
      <c t="s" r="A12" s="3">
        <v>299</v>
      </c>
    </row>
    <row spans="1:3" r="13">
      <c t="s" r="A13" s="4">
        <v>67</v>
      </c>
      <c t="n" r="B13" s="6">
        <v>23172</v>
      </c>
      <c t="n" r="C13" s="6">
        <v>20502</v>
      </c>
    </row>
    <row spans="1:3" r="14">
      <c t="s" r="A14" s="4">
        <v>303</v>
      </c>
    </row>
    <row spans="1:3" r="15">
      <c t="s" r="A15" s="3">
        <v>299</v>
      </c>
    </row>
    <row spans="1:3" r="16">
      <c t="s" r="A16" s="4">
        <v>67</v>
      </c>
      <c t="n" r="B16" s="6">
        <v>28928</v>
      </c>
      <c t="n" r="C16" s="6">
        <v>26023</v>
      </c>
    </row>
    <row spans="1:3" r="17">
      <c t="s" r="A17" s="4">
        <v>304</v>
      </c>
    </row>
    <row spans="1:3" r="18">
      <c t="s" r="A18" s="3">
        <v>299</v>
      </c>
    </row>
    <row spans="1:3" r="19">
      <c t="s" r="A19" s="4">
        <v>67</v>
      </c>
      <c t="n" r="B19" s="6">
        <v>866</v>
      </c>
      <c t="n" r="C19" s="6">
        <v>1020</v>
      </c>
    </row>
    <row spans="1:3" r="20">
      <c t="s" r="A20" s="4">
        <v>305</v>
      </c>
    </row>
    <row spans="1:3" r="21">
      <c t="s" r="A21" s="3">
        <v>299</v>
      </c>
    </row>
    <row spans="1:3" r="22">
      <c t="s" r="A22" s="4">
        <v>67</v>
      </c>
      <c t="n" r="B22" s="7">
        <v>16448</v>
      </c>
      <c t="n" r="C22" s="7">
        <v>1566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47"/>
    <col customWidth="1" max="2" min="2" width="14"/>
    <col customWidth="1" max="3" min="3" width="14"/>
    <col customWidth="1" max="4" min="4" width="14"/>
  </cols>
  <sheetData>
    <row spans="1:4" r="1">
      <c t="s" r="A1" s="1">
        <v>306</v>
      </c>
      <c t="s" r="B1" s="2">
        <v>2</v>
      </c>
      <c t="s" r="C1" s="2">
        <v>30</v>
      </c>
      <c t="s" r="D1" s="2">
        <v>31</v>
      </c>
    </row>
    <row spans="1:4" r="2">
      <c t="s" r="A2" s="3">
        <v>159</v>
      </c>
    </row>
    <row spans="1:4" r="3">
      <c t="s" r="A3" s="4">
        <v>307</v>
      </c>
      <c t="n" r="B3" s="7">
        <v>43102</v>
      </c>
      <c t="n" r="C3" s="7">
        <v>45170</v>
      </c>
      <c t="n" r="D3" s="7">
        <v>47887</v>
      </c>
    </row>
    <row spans="1:4" r="4">
      <c t="s" r="A4" s="4">
        <v>308</v>
      </c>
      <c t="n" r="B4" s="6">
        <v>6422</v>
      </c>
      <c t="n" r="C4" s="6">
        <v>7592</v>
      </c>
      <c t="n" r="D4" s="6">
        <v>6439</v>
      </c>
    </row>
    <row spans="1:4" r="5">
      <c t="s" r="A5" s="4">
        <v>309</v>
      </c>
      <c t="n" r="B5" s="6">
        <v>3968</v>
      </c>
      <c t="n" r="C5" s="6">
        <v>4867</v>
      </c>
      <c t="n" r="D5" s="6">
        <v>4051</v>
      </c>
    </row>
    <row spans="1:4" r="6">
      <c t="s" r="A6" s="4">
        <v>310</v>
      </c>
      <c t="n" r="B6" s="6">
        <v>53492</v>
      </c>
      <c t="n" r="C6" s="6">
        <v>57629</v>
      </c>
      <c t="n" r="D6" s="6">
        <v>58377</v>
      </c>
    </row>
    <row spans="1:4" r="7">
      <c t="s" r="A7" s="4">
        <v>311</v>
      </c>
      <c t="n" r="B7" s="6">
        <v>6179</v>
      </c>
      <c t="n" r="C7" s="6">
        <v>4924</v>
      </c>
      <c t="n" r="D7" s="6">
        <v>7087</v>
      </c>
    </row>
    <row spans="1:4" r="8">
      <c t="s" r="A8" s="4">
        <v>312</v>
      </c>
      <c t="n" r="B8" s="6">
        <v>-4849</v>
      </c>
      <c t="n" r="C8" s="6">
        <v>-4774</v>
      </c>
      <c t="n" r="D8" s="6">
        <v>-6784</v>
      </c>
    </row>
    <row spans="1:4" r="9">
      <c t="s" r="A9" s="4">
        <v>313</v>
      </c>
      <c t="n" r="B9" s="7">
        <v>54822</v>
      </c>
      <c t="n" r="C9" s="7">
        <v>57779</v>
      </c>
      <c t="n" r="D9" s="7">
        <v>5868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53"/>
    <col customWidth="1" max="2" min="2" width="14"/>
    <col customWidth="1" max="3" min="3" width="14"/>
    <col customWidth="1" max="4" min="4" width="14"/>
  </cols>
  <sheetData>
    <row spans="1:4" r="1">
      <c t="s" r="A1" s="1">
        <v>314</v>
      </c>
      <c t="s" r="B1" s="2">
        <v>2</v>
      </c>
      <c t="s" r="C1" s="2">
        <v>30</v>
      </c>
      <c t="s" r="D1" s="2">
        <v>31</v>
      </c>
    </row>
    <row spans="1:4" r="2">
      <c t="s" r="A2" s="3">
        <v>315</v>
      </c>
    </row>
    <row spans="1:4" r="3">
      <c t="s" r="A3" s="4">
        <v>316</v>
      </c>
      <c t="n" r="B3" s="7">
        <v>222315</v>
      </c>
      <c t="n" r="C3" s="7">
        <v>234885</v>
      </c>
      <c t="n" r="D3" s="7">
        <v>240756</v>
      </c>
    </row>
    <row spans="1:4" r="4">
      <c t="s" r="A4" s="3">
        <v>317</v>
      </c>
    </row>
    <row spans="1:4" r="5">
      <c t="s" r="A5" s="4">
        <v>318</v>
      </c>
      <c t="n" r="B5" s="6">
        <v>608934</v>
      </c>
      <c t="n" r="C5" s="6">
        <v>642122</v>
      </c>
      <c t="n" r="D5" s="6">
        <v>679240</v>
      </c>
    </row>
    <row spans="1:4" r="6">
      <c t="s" r="A6" s="4">
        <v>319</v>
      </c>
      <c t="n" r="B6" s="6">
        <v>831249</v>
      </c>
      <c t="n" r="C6" s="6">
        <v>877007</v>
      </c>
      <c t="n" r="D6" s="6">
        <v>919996</v>
      </c>
    </row>
    <row spans="1:4" r="7">
      <c t="s" r="A7" s="4">
        <v>320</v>
      </c>
    </row>
    <row spans="1:4" r="8">
      <c t="s" r="A8" s="3">
        <v>315</v>
      </c>
    </row>
    <row spans="1:4" r="9">
      <c t="s" r="A9" s="4">
        <v>316</v>
      </c>
      <c t="n" r="B9" s="6">
        <v>137339</v>
      </c>
      <c t="n" r="C9" s="6">
        <v>147683</v>
      </c>
      <c t="n" r="D9" s="6">
        <v>155254</v>
      </c>
    </row>
    <row spans="1:4" r="10">
      <c t="s" r="A10" s="4">
        <v>321</v>
      </c>
    </row>
    <row spans="1:4" r="11">
      <c t="s" r="A11" s="3">
        <v>315</v>
      </c>
    </row>
    <row spans="1:4" r="12">
      <c t="s" r="A12" s="4">
        <v>316</v>
      </c>
      <c t="n" r="B12" s="6">
        <v>84976</v>
      </c>
      <c t="n" r="C12" s="6">
        <v>87202</v>
      </c>
      <c t="n" r="D12" s="6">
        <v>85502</v>
      </c>
    </row>
    <row spans="1:4" r="13">
      <c t="s" r="A13" s="4">
        <v>321</v>
      </c>
    </row>
    <row spans="1:4" r="14">
      <c t="s" r="A14" s="3">
        <v>317</v>
      </c>
    </row>
    <row spans="1:4" r="15">
      <c t="s" r="A15" s="4">
        <v>318</v>
      </c>
      <c t="n" r="B15" s="6">
        <v>429826</v>
      </c>
      <c t="n" r="C15" s="6">
        <v>456881</v>
      </c>
      <c t="n" r="D15" s="6">
        <v>482967</v>
      </c>
    </row>
    <row spans="1:4" r="16">
      <c t="s" r="A16" s="4">
        <v>322</v>
      </c>
    </row>
    <row spans="1:4" r="17">
      <c t="s" r="A17" s="3">
        <v>317</v>
      </c>
    </row>
    <row spans="1:4" r="18">
      <c t="s" r="A18" s="4">
        <v>318</v>
      </c>
      <c t="n" r="B18" s="6">
        <v>164900</v>
      </c>
      <c t="n" r="C18" s="6">
        <v>170162</v>
      </c>
      <c t="n" r="D18" s="6">
        <v>179458</v>
      </c>
    </row>
    <row spans="1:4" r="19">
      <c t="s" r="A19" s="4">
        <v>320</v>
      </c>
    </row>
    <row spans="1:4" r="20">
      <c t="s" r="A20" s="3">
        <v>317</v>
      </c>
    </row>
    <row spans="1:4" r="21">
      <c t="s" r="A21" s="4">
        <v>318</v>
      </c>
      <c t="n" r="B21" s="6">
        <v>13679</v>
      </c>
      <c t="n" r="C21" s="6">
        <v>14403</v>
      </c>
      <c t="n" r="D21" s="6">
        <v>16221</v>
      </c>
    </row>
    <row spans="1:4" r="22">
      <c t="s" r="A22" s="4">
        <v>323</v>
      </c>
    </row>
    <row spans="1:4" r="23">
      <c t="s" r="A23" s="3">
        <v>317</v>
      </c>
    </row>
    <row spans="1:4" r="24">
      <c t="s" r="A24" s="4">
        <v>318</v>
      </c>
      <c t="n" r="B24" s="7">
        <v>529</v>
      </c>
      <c t="n" r="C24" s="7">
        <v>676</v>
      </c>
      <c t="n" r="D24" s="7">
        <v>59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91</v>
      </c>
      <c t="s" r="B1" s="2">
        <v>1</v>
      </c>
    </row>
    <row spans="1:3" r="2">
      <c t="s" r="B2" s="2">
        <v>2</v>
      </c>
      <c t="s" r="C2" s="2">
        <v>31</v>
      </c>
    </row>
    <row spans="1:3" r="3">
      <c t="s" r="A3" s="3">
        <v>92</v>
      </c>
    </row>
    <row spans="1:3" r="4">
      <c t="s" r="A4" s="4">
        <v>80</v>
      </c>
      <c t="n" r="B4" s="7">
        <v>31014</v>
      </c>
      <c t="n" r="C4" s="7">
        <v>32457</v>
      </c>
    </row>
    <row spans="1:3" r="5">
      <c t="s" r="A5" s="3">
        <v>93</v>
      </c>
    </row>
    <row spans="1:3" r="6">
      <c t="s" r="A6" s="4">
        <v>94</v>
      </c>
      <c t="n" r="B6" s="6">
        <v>-44640</v>
      </c>
      <c t="n" r="C6" s="6">
        <v>19106</v>
      </c>
    </row>
    <row spans="1:3" r="7">
      <c t="s" r="A7" s="4">
        <v>95</v>
      </c>
      <c t="n" r="B7" s="6">
        <v>9004</v>
      </c>
      <c t="n" r="C7" s="6">
        <v>-484</v>
      </c>
    </row>
    <row spans="1:3" r="8">
      <c t="s" r="A8" s="4">
        <v>96</v>
      </c>
      <c t="n" r="B8" s="6">
        <v>-830</v>
      </c>
      <c t="n" r="C8" s="6">
        <v>93</v>
      </c>
    </row>
    <row spans="1:3" r="9">
      <c t="s" r="A9" s="4">
        <v>97</v>
      </c>
      <c t="n" r="B9" s="6">
        <v>-36466</v>
      </c>
      <c t="n" r="C9" s="6">
        <v>18715</v>
      </c>
    </row>
    <row spans="1:3" r="10">
      <c t="s" r="A10" s="4">
        <v>98</v>
      </c>
      <c t="n" r="B10" s="7">
        <v>-5452</v>
      </c>
      <c t="n" r="C10" s="7">
        <v>5117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79"/>
    <col customWidth="1" max="2" min="2" width="21"/>
    <col customWidth="1" max="3" min="3" width="21"/>
    <col customWidth="1" max="4" min="4" width="21"/>
    <col customWidth="1" max="5" min="5" width="21"/>
    <col customWidth="1" max="6" min="6" width="21"/>
  </cols>
  <sheetData>
    <row spans="1:6" r="1">
      <c t="s" r="A1" s="1">
        <v>324</v>
      </c>
      <c t="s" r="B1" s="2">
        <v>1</v>
      </c>
      <c t="n" r="D1"/>
    </row>
    <row spans="1:6" r="2">
      <c t="s" r="B2" s="2">
        <v>325</v>
      </c>
      <c t="s" r="C2" s="2">
        <v>273</v>
      </c>
      <c t="s" r="D2" s="2">
        <v>326</v>
      </c>
      <c t="s" r="E2" s="2">
        <v>325</v>
      </c>
      <c t="s" r="F2" s="2">
        <v>327</v>
      </c>
    </row>
    <row spans="1:6" r="3">
      <c t="s" r="A3" s="3">
        <v>164</v>
      </c>
    </row>
    <row spans="1:6" r="4">
      <c t="s" r="A4" s="4">
        <v>328</v>
      </c>
      <c t="s" r="B4" s="4">
        <v>329</v>
      </c>
      <c t="s" r="C4" s="4">
        <v>330</v>
      </c>
    </row>
    <row spans="1:6" r="5">
      <c t="s" r="A5" s="3">
        <v>331</v>
      </c>
    </row>
    <row spans="1:6" r="6">
      <c t="s" r="A6" s="4">
        <v>332</v>
      </c>
      <c t="n" r="C6" s="7">
        <v>58877</v>
      </c>
      <c t="n" r="D6" s="7">
        <v>62200</v>
      </c>
      <c t="n" r="F6" s="7">
        <v>62912</v>
      </c>
    </row>
    <row spans="1:6" r="7">
      <c t="s" r="A7" s="4">
        <v>333</v>
      </c>
    </row>
    <row spans="1:6" r="8">
      <c t="s" r="A8" s="3">
        <v>331</v>
      </c>
    </row>
    <row spans="1:6" r="9">
      <c t="s" r="A9" s="4">
        <v>334</v>
      </c>
      <c t="n" r="B9" s="10">
        <v>50</v>
      </c>
    </row>
    <row spans="1:6" r="10">
      <c t="s" r="A10" s="4">
        <v>335</v>
      </c>
      <c t="s" r="B10" s="4">
        <v>336</v>
      </c>
    </row>
    <row spans="1:6" r="11">
      <c t="s" r="A11" s="4">
        <v>337</v>
      </c>
      <c t="n" r="E11" s="10">
        <v>48</v>
      </c>
    </row>
    <row spans="1:6" r="12">
      <c t="s" r="A12" s="4">
        <v>338</v>
      </c>
      <c t="s" r="B12" s="4">
        <v>339</v>
      </c>
    </row>
    <row spans="1:6" r="13">
      <c t="s" r="A13" s="4">
        <v>332</v>
      </c>
      <c t="n" r="D13" s="6">
        <v>62200</v>
      </c>
    </row>
    <row spans="1:6" r="14">
      <c t="s" r="A14" s="4">
        <v>340</v>
      </c>
    </row>
    <row spans="1:6" r="15">
      <c t="s" r="A15" s="3">
        <v>331</v>
      </c>
    </row>
    <row spans="1:6" r="16">
      <c t="s" r="A16" s="4">
        <v>341</v>
      </c>
      <c t="n" r="D16" s="7">
        <v>50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42</v>
      </c>
      <c t="s" r="B1" s="2">
        <v>1</v>
      </c>
    </row>
    <row spans="1:3" r="2">
      <c t="s" r="B2" s="2">
        <v>2</v>
      </c>
      <c t="s" r="C2" s="2">
        <v>31</v>
      </c>
    </row>
    <row spans="1:3" r="3">
      <c t="s" r="A3" s="3">
        <v>343</v>
      </c>
    </row>
    <row spans="1:3" r="4">
      <c t="s" r="A4" s="4">
        <v>344</v>
      </c>
      <c t="n" r="B4" s="7">
        <v>252</v>
      </c>
      <c t="n" r="C4" s="7">
        <v>370</v>
      </c>
    </row>
    <row spans="1:3" r="5">
      <c t="s" r="A5" s="4">
        <v>345</v>
      </c>
      <c t="n" r="B5" s="6">
        <v>7198</v>
      </c>
      <c t="n" r="C5" s="6">
        <v>7638</v>
      </c>
    </row>
    <row spans="1:3" r="6">
      <c t="s" r="A6" s="4">
        <v>346</v>
      </c>
      <c t="n" r="B6" s="6">
        <v>-9375</v>
      </c>
      <c t="n" r="C6" s="6">
        <v>-10172</v>
      </c>
    </row>
    <row spans="1:3" r="7">
      <c t="s" r="A7" s="4">
        <v>347</v>
      </c>
      <c t="n" r="B7" s="6">
        <v>-25</v>
      </c>
      <c t="n" r="C7" s="6">
        <v>-25</v>
      </c>
    </row>
    <row spans="1:3" r="8">
      <c t="s" r="A8" s="4">
        <v>348</v>
      </c>
      <c t="n" r="B8" s="6">
        <v>1362</v>
      </c>
      <c t="n" r="C8" s="6">
        <v>1170</v>
      </c>
    </row>
    <row spans="1:3" r="9">
      <c t="s" r="A9" s="4">
        <v>349</v>
      </c>
      <c t="n" r="B9" s="6">
        <v>0</v>
      </c>
      <c t="n" r="C9" s="6">
        <v>1857</v>
      </c>
    </row>
    <row spans="1:3" r="10">
      <c t="s" r="A10" s="4">
        <v>350</v>
      </c>
      <c t="n" r="B10" s="6">
        <v>-588</v>
      </c>
      <c t="n" r="C10" s="6">
        <v>838</v>
      </c>
    </row>
    <row spans="1:3" r="11">
      <c t="s" r="A11" s="4">
        <v>351</v>
      </c>
      <c t="n" r="B11" s="6">
        <v>7600</v>
      </c>
      <c t="n" r="C11" s="6">
        <v>7800</v>
      </c>
    </row>
    <row spans="1:3" r="12">
      <c t="s" r="A12" s="4">
        <v>352</v>
      </c>
      <c t="n" r="B12" s="6">
        <v>4900</v>
      </c>
      <c t="n" r="C12" s="7">
        <v>5800</v>
      </c>
    </row>
    <row spans="1:3" r="13">
      <c t="s" r="A13" s="4">
        <v>353</v>
      </c>
      <c t="n" r="B13" s="6">
        <v>60500</v>
      </c>
    </row>
    <row spans="1:3" r="14">
      <c t="s" r="A14" s="4">
        <v>354</v>
      </c>
      <c t="n" r="B14" s="7">
        <v>20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G45"/>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9"/>
    <col customWidth="1" max="5" min="5" width="29"/>
    <col customWidth="1" max="6" min="6" width="29"/>
    <col customWidth="1" max="7" min="7" width="29"/>
  </cols>
  <sheetData>
    <row spans="1:7" r="1">
      <c t="s" r="A1" s="1">
        <v>355</v>
      </c>
      <c t="s" r="B1" s="2">
        <v>1</v>
      </c>
      <c t="n" r="E1"/>
    </row>
    <row spans="1:7" r="2">
      <c t="s" r="B2" s="2">
        <v>356</v>
      </c>
      <c t="s" r="C2" s="2">
        <v>273</v>
      </c>
      <c t="s" r="D2" s="2">
        <v>357</v>
      </c>
      <c t="s" r="E2" s="2">
        <v>358</v>
      </c>
      <c t="s" r="F2" s="2">
        <v>359</v>
      </c>
      <c t="s" r="G2" s="2">
        <v>360</v>
      </c>
    </row>
    <row spans="1:7" r="3">
      <c t="s" r="A3" s="3">
        <v>361</v>
      </c>
    </row>
    <row spans="1:7" r="4">
      <c t="s" r="A4" s="4">
        <v>362</v>
      </c>
      <c t="n" r="B4" s="7">
        <v>653</v>
      </c>
    </row>
    <row spans="1:7" r="5">
      <c t="s" r="A5" s="4">
        <v>363</v>
      </c>
    </row>
    <row spans="1:7" r="6">
      <c t="s" r="A6" s="3">
        <v>361</v>
      </c>
    </row>
    <row spans="1:7" r="7">
      <c t="s" r="A7" s="4">
        <v>364</v>
      </c>
      <c t="n" r="B7" s="11">
        <v>0.5</v>
      </c>
      <c t="n" r="C7" s="9">
        <v>0.3</v>
      </c>
    </row>
    <row spans="1:7" r="8">
      <c t="s" r="A8" s="4">
        <v>365</v>
      </c>
    </row>
    <row spans="1:7" r="9">
      <c t="s" r="A9" s="3">
        <v>361</v>
      </c>
    </row>
    <row spans="1:7" r="10">
      <c t="s" r="A10" s="4">
        <v>366</v>
      </c>
      <c t="n" r="B10" s="11">
        <v>2.1</v>
      </c>
      <c t="n" r="C10" s="11">
        <v>0.5</v>
      </c>
      <c t="n" r="E10" s="9">
        <v>0.6</v>
      </c>
    </row>
    <row spans="1:7" r="11">
      <c t="s" r="A11" s="4">
        <v>367</v>
      </c>
    </row>
    <row spans="1:7" r="12">
      <c t="s" r="A12" s="3">
        <v>361</v>
      </c>
    </row>
    <row spans="1:7" r="13">
      <c t="s" r="A13" s="4">
        <v>366</v>
      </c>
      <c t="n" r="B13" s="11">
        <v>0.1</v>
      </c>
      <c t="n" r="C13" s="11">
        <v>0.2</v>
      </c>
      <c t="n" r="E13" s="11">
        <v>0.1</v>
      </c>
    </row>
    <row spans="1:7" r="14">
      <c t="s" r="A14" s="4">
        <v>368</v>
      </c>
    </row>
    <row spans="1:7" r="15">
      <c t="s" r="A15" s="3">
        <v>361</v>
      </c>
    </row>
    <row spans="1:7" r="16">
      <c t="s" r="A16" s="4">
        <v>366</v>
      </c>
      <c t="n" r="B16" s="7">
        <v>2</v>
      </c>
      <c t="n" r="C16" s="9">
        <v>0.3</v>
      </c>
      <c t="n" r="E16" s="9">
        <v>0.5</v>
      </c>
    </row>
    <row spans="1:7" r="17">
      <c t="s" r="A17" s="4">
        <v>369</v>
      </c>
    </row>
    <row spans="1:7" r="18">
      <c t="s" r="A18" s="3">
        <v>361</v>
      </c>
    </row>
    <row spans="1:7" r="19">
      <c t="s" r="A19" s="4">
        <v>370</v>
      </c>
      <c t="s" r="B19" s="4">
        <v>371</v>
      </c>
    </row>
    <row spans="1:7" r="20">
      <c t="s" r="A20" s="4">
        <v>372</v>
      </c>
      <c t="s" r="B20" s="4">
        <v>373</v>
      </c>
      <c t="s" r="D20" s="4">
        <v>373</v>
      </c>
    </row>
    <row spans="1:7" r="21">
      <c t="s" r="A21" s="4">
        <v>374</v>
      </c>
      <c t="s" r="B21" s="4">
        <v>375</v>
      </c>
    </row>
    <row spans="1:7" r="22">
      <c t="s" r="A22" s="4">
        <v>376</v>
      </c>
      <c t="s" r="B22" s="4">
        <v>216</v>
      </c>
    </row>
    <row spans="1:7" r="23">
      <c t="s" r="A23" s="4">
        <v>377</v>
      </c>
      <c t="s" r="B23" s="4">
        <v>378</v>
      </c>
    </row>
    <row spans="1:7" r="24">
      <c t="s" r="A24" s="4">
        <v>379</v>
      </c>
      <c t="n" r="B24" s="7">
        <v>350</v>
      </c>
    </row>
    <row spans="1:7" r="25">
      <c t="s" r="A25" s="4">
        <v>380</v>
      </c>
    </row>
    <row spans="1:7" r="26">
      <c t="s" r="A26" s="3">
        <v>361</v>
      </c>
    </row>
    <row spans="1:7" r="27">
      <c t="s" r="A27" s="4">
        <v>370</v>
      </c>
      <c t="s" r="B27" s="4">
        <v>381</v>
      </c>
    </row>
    <row spans="1:7" r="28">
      <c t="s" r="A28" s="4">
        <v>372</v>
      </c>
      <c t="s" r="B28" s="4">
        <v>382</v>
      </c>
      <c t="s" r="D28" s="4">
        <v>382</v>
      </c>
    </row>
    <row spans="1:7" r="29">
      <c t="s" r="A29" s="4">
        <v>374</v>
      </c>
      <c t="s" r="B29" s="4">
        <v>375</v>
      </c>
    </row>
    <row spans="1:7" r="30">
      <c t="s" r="A30" s="4">
        <v>376</v>
      </c>
      <c t="s" r="B30" s="4">
        <v>383</v>
      </c>
    </row>
    <row spans="1:7" r="31">
      <c t="s" r="A31" s="4">
        <v>377</v>
      </c>
      <c t="s" r="B31" s="4">
        <v>384</v>
      </c>
    </row>
    <row spans="1:7" r="32">
      <c t="s" r="A32" s="4">
        <v>379</v>
      </c>
      <c t="n" r="B32" s="7">
        <v>150</v>
      </c>
    </row>
    <row spans="1:7" r="33">
      <c t="s" r="A33" s="4">
        <v>385</v>
      </c>
    </row>
    <row spans="1:7" r="34">
      <c t="s" r="A34" s="3">
        <v>361</v>
      </c>
    </row>
    <row spans="1:7" r="35">
      <c t="s" r="A35" s="4">
        <v>386</v>
      </c>
      <c t="n" r="B35" s="6">
        <v>2</v>
      </c>
      <c t="n" r="D35" s="6">
        <v>2</v>
      </c>
      <c t="n" r="E35" s="6">
        <v>2</v>
      </c>
      <c t="n" r="F35" s="6">
        <v>2</v>
      </c>
      <c t="n" r="G35" s="6">
        <v>2</v>
      </c>
    </row>
    <row spans="1:7" r="36">
      <c t="s" r="A36" s="4">
        <v>387</v>
      </c>
    </row>
    <row spans="1:7" r="37">
      <c t="s" r="A37" s="3">
        <v>361</v>
      </c>
    </row>
    <row spans="1:7" r="38">
      <c t="s" r="A38" s="4">
        <v>388</v>
      </c>
      <c t="n" r="B38" s="9">
        <v>40.6</v>
      </c>
    </row>
    <row spans="1:7" r="39">
      <c t="s" r="A39" s="4">
        <v>389</v>
      </c>
      <c t="n" r="B39" s="9">
        <v>39.3</v>
      </c>
    </row>
    <row spans="1:7" r="40">
      <c t="s" r="A40" s="4">
        <v>390</v>
      </c>
    </row>
    <row spans="1:7" r="41">
      <c t="s" r="A41" s="3">
        <v>361</v>
      </c>
    </row>
    <row spans="1:7" r="42">
      <c t="s" r="A42" s="4">
        <v>379</v>
      </c>
      <c t="n" r="D42" s="12">
        <v>274</v>
      </c>
      <c t="n" r="F42" s="10">
        <v>31</v>
      </c>
    </row>
    <row spans="1:7" r="43">
      <c t="s" r="A43" s="4">
        <v>391</v>
      </c>
    </row>
    <row spans="1:7" r="44">
      <c t="s" r="A44" s="3">
        <v>361</v>
      </c>
    </row>
    <row spans="1:7" r="45">
      <c t="s" r="A45" s="4">
        <v>392</v>
      </c>
      <c t="n" r="D45" s="12">
        <v>75</v>
      </c>
      <c t="n" r="G45" s="12">
        <v>274</v>
      </c>
    </row>
  </sheetData>
  <mergeCells count="3">
    <mergeCell ref="A1:A2"/>
    <mergeCell ref="B1:C1"/>
    <mergeCell ref="E1:G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75"/>
    <col customWidth="1" max="2" min="2" width="69"/>
    <col customWidth="1" max="3" min="3" width="21"/>
    <col customWidth="1" max="4" min="4" width="21"/>
    <col customWidth="1" max="5" min="5" width="21"/>
  </cols>
  <sheetData>
    <row spans="1:5" r="1">
      <c t="s" r="A1" s="1">
        <v>393</v>
      </c>
      <c t="s" r="B1" s="2">
        <v>394</v>
      </c>
      <c t="s" r="C1" s="2">
        <v>1</v>
      </c>
      <c t="s" r="E1" s="2">
        <v>395</v>
      </c>
    </row>
    <row spans="1:5" r="2">
      <c t="s" r="B2" s="2">
        <v>396</v>
      </c>
      <c t="s" r="C2" s="2">
        <v>326</v>
      </c>
      <c t="s" r="D2" s="2">
        <v>273</v>
      </c>
      <c t="s" r="E2" s="2">
        <v>397</v>
      </c>
    </row>
    <row spans="1:5" r="3">
      <c t="s" r="A3" s="3">
        <v>398</v>
      </c>
    </row>
    <row spans="1:5" r="4">
      <c t="s" r="A4" s="4">
        <v>399</v>
      </c>
      <c t="n" r="C4" s="7">
        <v>8600</v>
      </c>
      <c t="n" r="D4" s="7">
        <v>2221</v>
      </c>
    </row>
    <row spans="1:5" r="5">
      <c t="s" r="A5" s="4">
        <v>67</v>
      </c>
      <c t="n" r="C5" s="7">
        <v>404285</v>
      </c>
      <c t="n" r="D5" s="7">
        <v>422981</v>
      </c>
    </row>
    <row spans="1:5" r="6">
      <c t="s" r="A6" s="4">
        <v>400</v>
      </c>
    </row>
    <row spans="1:5" r="7">
      <c t="s" r="A7" s="3">
        <v>398</v>
      </c>
    </row>
    <row spans="1:5" r="8">
      <c t="s" r="A8" s="4">
        <v>67</v>
      </c>
      <c t="n" r="E8" s="7">
        <v>31000</v>
      </c>
    </row>
    <row spans="1:5" r="9">
      <c t="s" r="A9" s="4">
        <v>401</v>
      </c>
    </row>
    <row spans="1:5" r="10">
      <c t="s" r="A10" s="3">
        <v>398</v>
      </c>
    </row>
    <row spans="1:5" r="11">
      <c t="s" r="A11" s="4">
        <v>399</v>
      </c>
      <c t="n" r="B11" s="7">
        <v>120000</v>
      </c>
    </row>
    <row spans="1:5" r="12">
      <c t="s" r="A12" s="4">
        <v>402</v>
      </c>
      <c t="n" r="B12" s="6">
        <v>260</v>
      </c>
    </row>
    <row spans="1:5" r="13">
      <c t="s" r="A13" s="4">
        <v>403</v>
      </c>
      <c t="n" r="B13" s="6">
        <v>9000</v>
      </c>
    </row>
    <row spans="1:5" r="14">
      <c t="s" r="A14" s="4">
        <v>404</v>
      </c>
      <c t="n" r="B14" s="6">
        <v>13</v>
      </c>
    </row>
    <row spans="1:5" r="15">
      <c t="s" r="A15" s="4">
        <v>405</v>
      </c>
    </row>
    <row spans="1:5" r="16">
      <c t="s" r="A16" s="3">
        <v>398</v>
      </c>
    </row>
    <row spans="1:5" r="17">
      <c t="s" r="A17" s="4">
        <v>406</v>
      </c>
      <c t="n" r="B17" s="6">
        <v>1800</v>
      </c>
    </row>
    <row spans="1:5" r="18">
      <c t="s" r="A18" s="4">
        <v>407</v>
      </c>
      <c t="n" r="B18" s="6">
        <v>200</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99</v>
      </c>
      <c t="s" r="B1" s="2">
        <v>1</v>
      </c>
    </row>
    <row spans="1:3" r="2">
      <c t="s" r="B2" s="2">
        <v>2</v>
      </c>
      <c t="s" r="C2" s="2">
        <v>31</v>
      </c>
    </row>
    <row spans="1:3" r="3">
      <c t="s" r="A3" s="3">
        <v>93</v>
      </c>
    </row>
    <row spans="1:3" r="4">
      <c t="s" r="A4" s="4">
        <v>100</v>
      </c>
      <c t="n" r="B4" s="7">
        <v>3304</v>
      </c>
      <c t="n" r="C4" s="7">
        <v>-217</v>
      </c>
    </row>
    <row spans="1:3" r="5">
      <c t="s" r="A5" s="4">
        <v>101</v>
      </c>
      <c t="n" r="B5" s="7">
        <v>-509</v>
      </c>
      <c t="n" r="C5" s="7">
        <v>5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02</v>
      </c>
      <c t="s" r="B1" s="2">
        <v>1</v>
      </c>
    </row>
    <row spans="1:3" r="2">
      <c t="s" r="B2" s="2">
        <v>2</v>
      </c>
      <c t="s" r="C2" s="2">
        <v>31</v>
      </c>
    </row>
    <row spans="1:3" r="3">
      <c t="s" r="A3" s="3">
        <v>103</v>
      </c>
    </row>
    <row spans="1:3" r="4">
      <c t="s" r="A4" s="4">
        <v>104</v>
      </c>
      <c t="n" r="B4" s="7">
        <v>31014</v>
      </c>
      <c t="n" r="C4" s="7">
        <v>32457</v>
      </c>
    </row>
    <row spans="1:3" r="5">
      <c t="s" r="A5" s="3">
        <v>105</v>
      </c>
    </row>
    <row spans="1:3" r="6">
      <c t="s" r="A6" s="4">
        <v>72</v>
      </c>
      <c t="n" r="B6" s="6">
        <v>12573</v>
      </c>
      <c t="n" r="C6" s="6">
        <v>12420</v>
      </c>
    </row>
    <row spans="1:3" r="7">
      <c t="s" r="A7" s="4">
        <v>106</v>
      </c>
      <c t="n" r="B7" s="6">
        <v>9731</v>
      </c>
      <c t="n" r="C7" s="6">
        <v>9650</v>
      </c>
    </row>
    <row spans="1:3" r="8">
      <c t="s" r="A8" s="4">
        <v>107</v>
      </c>
      <c t="n" r="B8" s="6">
        <v>17125</v>
      </c>
      <c t="n" r="C8" s="6">
        <v>16491</v>
      </c>
    </row>
    <row spans="1:3" r="9">
      <c t="s" r="A9" s="4">
        <v>71</v>
      </c>
      <c t="n" r="B9" s="6">
        <v>-920</v>
      </c>
      <c t="n" r="C9" s="6">
        <v>3425</v>
      </c>
    </row>
    <row spans="1:3" r="10">
      <c t="s" r="A10" s="4">
        <v>108</v>
      </c>
      <c t="n" r="B10" s="6">
        <v>-6461</v>
      </c>
      <c t="n" r="C10" s="6">
        <v>-9022</v>
      </c>
    </row>
    <row spans="1:3" r="11">
      <c t="s" r="A11" s="4">
        <v>109</v>
      </c>
      <c t="n" r="B11" s="6">
        <v>224</v>
      </c>
      <c t="n" r="C11" s="6">
        <v>3898</v>
      </c>
    </row>
    <row spans="1:3" r="12">
      <c t="s" r="A12" s="4">
        <v>110</v>
      </c>
      <c t="n" r="B12" s="6">
        <v>-260</v>
      </c>
      <c t="n" r="C12" s="6">
        <v>-503</v>
      </c>
    </row>
    <row spans="1:3" r="13">
      <c t="s" r="A13" s="4">
        <v>111</v>
      </c>
      <c t="n" r="B13" s="6">
        <v>-26166</v>
      </c>
      <c t="n" r="C13" s="6">
        <v>-24811</v>
      </c>
    </row>
    <row spans="1:3" r="14">
      <c t="s" r="A14" s="4">
        <v>112</v>
      </c>
      <c t="n" r="B14" s="6">
        <v>30555</v>
      </c>
      <c t="n" r="C14" s="6">
        <v>32060</v>
      </c>
    </row>
    <row spans="1:3" r="15">
      <c t="s" r="A15" s="4">
        <v>113</v>
      </c>
      <c t="n" r="B15" s="6">
        <v>16798</v>
      </c>
      <c t="n" r="C15" s="6">
        <v>14447</v>
      </c>
    </row>
    <row spans="1:3" r="16">
      <c t="s" r="A16" s="4">
        <v>114</v>
      </c>
      <c t="n" r="B16" s="6">
        <v>-88434</v>
      </c>
      <c t="n" r="C16" s="6">
        <v>-95940</v>
      </c>
    </row>
    <row spans="1:3" r="17">
      <c t="s" r="A17" s="4">
        <v>115</v>
      </c>
      <c t="n" r="B17" s="6">
        <v>-132491</v>
      </c>
      <c t="n" r="C17" s="6">
        <v>-118654</v>
      </c>
    </row>
    <row spans="1:3" r="18">
      <c t="s" r="A18" s="4">
        <v>116</v>
      </c>
      <c t="n" r="B18" s="6">
        <v>-136712</v>
      </c>
      <c t="n" r="C18" s="6">
        <v>-124082</v>
      </c>
    </row>
    <row spans="1:3" r="19">
      <c t="s" r="A19" s="3">
        <v>117</v>
      </c>
    </row>
    <row spans="1:3" r="20">
      <c t="s" r="A20" s="4">
        <v>118</v>
      </c>
      <c t="n" r="B20" s="6">
        <v>-7989</v>
      </c>
      <c t="n" r="C20" s="6">
        <v>-8284</v>
      </c>
    </row>
    <row spans="1:3" r="21">
      <c t="s" r="A21" s="4">
        <v>119</v>
      </c>
      <c t="n" r="B21" s="6">
        <v>-20778</v>
      </c>
      <c t="n" r="C21" s="6">
        <v>-22283</v>
      </c>
    </row>
    <row spans="1:3" r="22">
      <c t="s" r="A22" s="4">
        <v>120</v>
      </c>
      <c t="n" r="B22" s="6">
        <v>-8600</v>
      </c>
      <c t="n" r="C22" s="6">
        <v>-2221</v>
      </c>
    </row>
    <row spans="1:3" r="23">
      <c t="s" r="A23" s="4">
        <v>121</v>
      </c>
      <c t="n" r="B23" s="6">
        <v>-37367</v>
      </c>
      <c t="n" r="C23" s="6">
        <v>-32788</v>
      </c>
    </row>
    <row spans="1:3" r="24">
      <c t="s" r="A24" s="3">
        <v>122</v>
      </c>
    </row>
    <row spans="1:3" r="25">
      <c t="s" r="A25" s="4">
        <v>123</v>
      </c>
      <c t="n" r="B25" s="6">
        <v>-153707</v>
      </c>
      <c t="n" r="C25" s="6">
        <v>-33717</v>
      </c>
    </row>
    <row spans="1:3" r="26">
      <c t="s" r="A26" s="4">
        <v>124</v>
      </c>
      <c t="n" r="B26" s="6">
        <v>201700</v>
      </c>
      <c t="n" r="C26" s="6">
        <v>134100</v>
      </c>
    </row>
    <row spans="1:3" r="27">
      <c t="s" r="A27" s="4">
        <v>125</v>
      </c>
      <c t="n" r="B27" s="6">
        <v>-12261</v>
      </c>
      <c t="n" r="C27" s="6">
        <v>-5671</v>
      </c>
    </row>
    <row spans="1:3" r="28">
      <c t="s" r="A28" s="4">
        <v>126</v>
      </c>
      <c t="n" r="B28" s="6">
        <v>-17914</v>
      </c>
      <c t="n" r="C28" s="6">
        <v>-17609</v>
      </c>
    </row>
    <row spans="1:3" r="29">
      <c t="s" r="A29" s="4">
        <v>127</v>
      </c>
      <c t="n" r="B29" s="6">
        <v>-11289</v>
      </c>
      <c t="n" r="C29" s="6">
        <v>-12723</v>
      </c>
    </row>
    <row spans="1:3" r="30">
      <c t="s" r="A30" s="4">
        <v>128</v>
      </c>
      <c t="n" r="B30" s="6">
        <v>13429</v>
      </c>
      <c t="n" r="C30" s="6">
        <v>375</v>
      </c>
    </row>
    <row spans="1:3" r="31">
      <c t="s" r="A31" s="4">
        <v>110</v>
      </c>
      <c t="n" r="B31" s="6">
        <v>260</v>
      </c>
      <c t="n" r="C31" s="6">
        <v>503</v>
      </c>
    </row>
    <row spans="1:3" r="32">
      <c t="s" r="A32" s="4">
        <v>129</v>
      </c>
      <c t="n" r="B32" s="6">
        <v>20218</v>
      </c>
      <c t="n" r="C32" s="6">
        <v>65258</v>
      </c>
    </row>
    <row spans="1:3" r="33">
      <c t="s" r="A33" s="4">
        <v>130</v>
      </c>
      <c t="n" r="B33" s="6">
        <v>-24051</v>
      </c>
      <c t="n" r="C33" s="6">
        <v>3584</v>
      </c>
    </row>
    <row spans="1:3" r="34">
      <c t="s" r="A34" s="3">
        <v>131</v>
      </c>
    </row>
    <row spans="1:3" r="35">
      <c t="s" r="A35" s="4">
        <v>132</v>
      </c>
      <c t="n" r="B35" s="6">
        <v>-177912</v>
      </c>
      <c t="n" r="C35" s="6">
        <v>-88028</v>
      </c>
    </row>
    <row spans="1:3" r="36">
      <c t="s" r="A36" s="4">
        <v>133</v>
      </c>
      <c t="n" r="B36" s="6">
        <v>363806</v>
      </c>
      <c t="n" r="C36" s="6">
        <v>457441</v>
      </c>
    </row>
    <row spans="1:3" r="37">
      <c t="s" r="A37" s="4">
        <v>134</v>
      </c>
      <c t="n" r="B37" s="6">
        <v>185894</v>
      </c>
      <c t="n" r="C37" s="6">
        <v>369413</v>
      </c>
    </row>
    <row spans="1:3" r="38">
      <c t="s" r="A38" s="3">
        <v>135</v>
      </c>
    </row>
    <row spans="1:3" r="39">
      <c t="s" r="A39" s="4">
        <v>136</v>
      </c>
      <c t="n" r="B39" s="6">
        <v>1793</v>
      </c>
      <c t="n" r="C39" s="6">
        <v>3124</v>
      </c>
    </row>
    <row spans="1:3" r="40">
      <c t="s" r="A40" s="4">
        <v>137</v>
      </c>
      <c t="n" r="B40" s="7">
        <v>10198</v>
      </c>
      <c t="n" r="C40" s="7">
        <v>849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38</v>
      </c>
      <c t="s" r="B1" s="2">
        <v>1</v>
      </c>
    </row>
    <row spans="1:2" r="2">
      <c t="s" r="B2" s="2">
        <v>2</v>
      </c>
    </row>
    <row spans="1:2" r="3">
      <c t="s" r="A3" s="3">
        <v>139</v>
      </c>
    </row>
    <row spans="1:2" r="4">
      <c t="s" r="A4" s="4">
        <v>138</v>
      </c>
      <c t="s" r="B4" s="4">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141</v>
      </c>
      <c t="s" r="B1" s="2">
        <v>1</v>
      </c>
    </row>
    <row spans="1:2" r="2">
      <c t="s" r="B2" s="2">
        <v>2</v>
      </c>
    </row>
    <row spans="1:2" r="3">
      <c t="s" r="A3" s="3">
        <v>142</v>
      </c>
    </row>
    <row spans="1:2" r="4">
      <c t="s" r="A4" s="4">
        <v>141</v>
      </c>
      <c t="s" r="B4" s="4">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44</v>
      </c>
      <c t="s" r="B1" s="2">
        <v>1</v>
      </c>
    </row>
    <row spans="1:2" r="2">
      <c t="s" r="B2" s="2">
        <v>2</v>
      </c>
    </row>
    <row spans="1:2" r="3">
      <c t="s" r="A3" s="3">
        <v>145</v>
      </c>
    </row>
    <row spans="1:2" r="4">
      <c t="s" r="A4" s="4">
        <v>144</v>
      </c>
      <c t="s" r="B4" s="4">
        <v>14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CONDENSED CONSOLIDATED STATEMEN</vt:lpstr>
      <vt:lpstr>CONDENSED CONSOLIDATED STATEME3</vt:lpstr>
      <vt:lpstr>CONDENSED CONSOLIDATED STATEME4</vt:lpstr>
      <vt:lpstr>CONDENSED CONSOLIDATED STATEME5</vt:lpstr>
      <vt:lpstr>CONDENSED CONSOLIDATED STATEME6</vt:lpstr>
      <vt:lpstr>Basis of Presentation</vt:lpstr>
      <vt:lpstr>Recent Accounting Standards</vt:lpstr>
      <vt:lpstr>Share-Based Compensation</vt:lpstr>
      <vt:lpstr>Accumulated Other Comprehensive</vt:lpstr>
      <vt:lpstr>Reconciliation of Weighted Aver</vt:lpstr>
      <vt:lpstr>Restructuring and Reinvestment </vt:lpstr>
      <vt:lpstr>Segment Information</vt:lpstr>
      <vt:lpstr>Inventories</vt:lpstr>
      <vt:lpstr>Intangible Assets</vt:lpstr>
      <vt:lpstr>Income Taxes</vt:lpstr>
      <vt:lpstr>Retirement Plans</vt:lpstr>
      <vt:lpstr>Derivative Instruments and Hedg</vt:lpstr>
      <vt:lpstr>Subsequent Event</vt:lpstr>
      <vt:lpstr>Recent Accounting Standards (Po</vt:lpstr>
      <vt:lpstr>Share-Based Compensation (Table</vt:lpstr>
      <vt:lpstr>Accumulated Other Comprehensi22</vt:lpstr>
      <vt:lpstr>Reconciliation of Weighted Av23</vt:lpstr>
      <vt:lpstr>Restructuring and Reinvestmen24</vt:lpstr>
      <vt:lpstr>Segment Information (Tables)</vt:lpstr>
      <vt:lpstr>Inventories (Tables)</vt:lpstr>
      <vt:lpstr>Intangible Assets (Tables)</vt:lpstr>
      <vt:lpstr>Retirement Plans (Tables)</vt:lpstr>
      <vt:lpstr>Share-Based Compensation (Detai</vt:lpstr>
      <vt:lpstr>Accumulated Other Comprehensi30</vt:lpstr>
      <vt:lpstr>Accumulated Other Comprehensi31</vt:lpstr>
      <vt:lpstr>Reconciliation of Weighted Av32</vt:lpstr>
      <vt:lpstr>Restructuring and Reinvestmen33</vt:lpstr>
      <vt:lpstr>Restructuring and Reinvestmen34</vt:lpstr>
      <vt:lpstr>Segment Information (Details)</vt:lpstr>
      <vt:lpstr>Segment Information, Shared Ser</vt:lpstr>
      <vt:lpstr>Segment Information, Total Reve</vt:lpstr>
      <vt:lpstr>Inventories (Details)</vt:lpstr>
      <vt:lpstr>Intangible Assets (Details)</vt:lpstr>
      <vt:lpstr>Income Taxes (Details)</vt:lpstr>
      <vt:lpstr>Retirement Plans (Details)</vt:lpstr>
      <vt:lpstr>Derivative Instruments and He42</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08T09:31:16Z</dcterms:created>
  <dcterms:modified xmlns:dcterms="http://purl.org/dc/terms/" xmlns:xsi="http://www.w3.org/2001/XMLSchema-instance" xsi:type="dcterms:W3CDTF">2016-09-08T09:31:16Z</dcterms:modified>
  <dc:title xmlns:dc="http://purl.org/dc/elements/1.1/">Untitled</dc:title>
  <dc:description xmlns:dc="http://purl.org/dc/elements/1.1/"/>
  <dc:subject xmlns:dc="http://purl.org/dc/elements/1.1/"/>
  <cp:keywords/>
  <cp:category/>
</cp:coreProperties>
</file>